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LEASING ARRANGEMENT" sheetId="11" state="visible" r:id="rId11"/>
    <sheet xmlns:r="http://schemas.openxmlformats.org/officeDocument/2006/relationships" name="INCOME TAXES" sheetId="12" state="visible" r:id="rId12"/>
    <sheet xmlns:r="http://schemas.openxmlformats.org/officeDocument/2006/relationships" name="OTHER PAYABLES" sheetId="13" state="visible" r:id="rId13"/>
    <sheet xmlns:r="http://schemas.openxmlformats.org/officeDocument/2006/relationships" name="CONVERTIBLE BONDS" sheetId="14" state="visible" r:id="rId14"/>
    <sheet xmlns:r="http://schemas.openxmlformats.org/officeDocument/2006/relationships" name="OTHER LOAN" sheetId="15" state="visible" r:id="rId15"/>
    <sheet xmlns:r="http://schemas.openxmlformats.org/officeDocument/2006/relationships" name="PROVISION FOR ASSET RETIREMENT " sheetId="16" state="visible" r:id="rId16"/>
    <sheet xmlns:r="http://schemas.openxmlformats.org/officeDocument/2006/relationships" name="PROVISION FOR EXPLORATION ASSET" sheetId="17" state="visible" r:id="rId17"/>
    <sheet xmlns:r="http://schemas.openxmlformats.org/officeDocument/2006/relationships" name="CAPITAL STOCK" sheetId="18" state="visible" r:id="rId18"/>
    <sheet xmlns:r="http://schemas.openxmlformats.org/officeDocument/2006/relationships" name="REVENUE" sheetId="19" state="visible" r:id="rId19"/>
    <sheet xmlns:r="http://schemas.openxmlformats.org/officeDocument/2006/relationships" name="SIGNIFICANT TRANSACTIONS WITH R" sheetId="20" state="visible" r:id="rId20"/>
    <sheet xmlns:r="http://schemas.openxmlformats.org/officeDocument/2006/relationships" name="NET LOSS PER SHARE" sheetId="21" state="visible" r:id="rId21"/>
    <sheet xmlns:r="http://schemas.openxmlformats.org/officeDocument/2006/relationships" name="WARRANT EQUITY" sheetId="22" state="visible" r:id="rId22"/>
    <sheet xmlns:r="http://schemas.openxmlformats.org/officeDocument/2006/relationships" name="SUBSEQUENT EVENTS" sheetId="23" state="visible" r:id="rId23"/>
    <sheet xmlns:r="http://schemas.openxmlformats.org/officeDocument/2006/relationships" name="COMPARATIVE AMOU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LEASING ARRANGEMENT (Tables)" sheetId="29" state="visible" r:id="rId29"/>
    <sheet xmlns:r="http://schemas.openxmlformats.org/officeDocument/2006/relationships" name="INCOME TAXES (Tables)" sheetId="30" state="visible" r:id="rId30"/>
    <sheet xmlns:r="http://schemas.openxmlformats.org/officeDocument/2006/relationships" name="OTHER PAYABLES (Tables)" sheetId="31" state="visible" r:id="rId31"/>
    <sheet xmlns:r="http://schemas.openxmlformats.org/officeDocument/2006/relationships" name="CONVERTIBLE BONDS (Tables)" sheetId="32" state="visible" r:id="rId32"/>
    <sheet xmlns:r="http://schemas.openxmlformats.org/officeDocument/2006/relationships" name="PROVISION FOR ASSET RETIREMEN_2" sheetId="33" state="visible" r:id="rId33"/>
    <sheet xmlns:r="http://schemas.openxmlformats.org/officeDocument/2006/relationships" name="PROVISION FOR EXPLORATION ASS_2" sheetId="34" state="visible" r:id="rId34"/>
    <sheet xmlns:r="http://schemas.openxmlformats.org/officeDocument/2006/relationships" name="REVENUE (Tables)" sheetId="35" state="visible" r:id="rId35"/>
    <sheet xmlns:r="http://schemas.openxmlformats.org/officeDocument/2006/relationships" name="NET LOSS PER SHARE (Tables)" sheetId="36" state="visible" r:id="rId36"/>
    <sheet xmlns:r="http://schemas.openxmlformats.org/officeDocument/2006/relationships" name="WARRANT EQUITY (Tables)" sheetId="37" state="visible" r:id="rId37"/>
    <sheet xmlns:r="http://schemas.openxmlformats.org/officeDocument/2006/relationships" name="NATURE OF OPERATIONS AND GOIN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PROPERTY PLANT AND EQUIPMENT (D" sheetId="41" state="visible" r:id="rId41"/>
    <sheet xmlns:r="http://schemas.openxmlformats.org/officeDocument/2006/relationships" name="PROPERTY PLANT AND EQUIPMENT _2" sheetId="42" state="visible" r:id="rId42"/>
    <sheet xmlns:r="http://schemas.openxmlformats.org/officeDocument/2006/relationships" name="INTANGIBLE ASSETS (Details)" sheetId="43" state="visible" r:id="rId43"/>
    <sheet xmlns:r="http://schemas.openxmlformats.org/officeDocument/2006/relationships" name="INTANGIBLE ASSETS (Details 1)" sheetId="44" state="visible" r:id="rId44"/>
    <sheet xmlns:r="http://schemas.openxmlformats.org/officeDocument/2006/relationships" name="LEASING ARRANGEMENT (Details)" sheetId="45" state="visible" r:id="rId45"/>
    <sheet xmlns:r="http://schemas.openxmlformats.org/officeDocument/2006/relationships" name="LEASING ARRANGEMENT (Details 1)" sheetId="46" state="visible" r:id="rId46"/>
    <sheet xmlns:r="http://schemas.openxmlformats.org/officeDocument/2006/relationships" name="LEASING ARRANGEMENT (Details 2)" sheetId="47" state="visible" r:id="rId47"/>
    <sheet xmlns:r="http://schemas.openxmlformats.org/officeDocument/2006/relationships" name="LEASING ARRANGEMENT (Details Na"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OTHER PAYABLES (Details)" sheetId="53" state="visible" r:id="rId53"/>
    <sheet xmlns:r="http://schemas.openxmlformats.org/officeDocument/2006/relationships" name="CONVERTIBLE BONDS (Details)" sheetId="54" state="visible" r:id="rId54"/>
    <sheet xmlns:r="http://schemas.openxmlformats.org/officeDocument/2006/relationships" name="CONVERTIBLE BONDS (Details Narr" sheetId="55" state="visible" r:id="rId55"/>
    <sheet xmlns:r="http://schemas.openxmlformats.org/officeDocument/2006/relationships" name="OTHER LOAN (Details Narrative)" sheetId="56" state="visible" r:id="rId56"/>
    <sheet xmlns:r="http://schemas.openxmlformats.org/officeDocument/2006/relationships" name="PROVISION FOR ASSET RETIREMEN_3" sheetId="57" state="visible" r:id="rId57"/>
    <sheet xmlns:r="http://schemas.openxmlformats.org/officeDocument/2006/relationships" name="PROVISION FOR EXPLORATION ASS_3" sheetId="58" state="visible" r:id="rId58"/>
    <sheet xmlns:r="http://schemas.openxmlformats.org/officeDocument/2006/relationships" name="CAPITAL STOCK (Details Narrativ" sheetId="59" state="visible" r:id="rId59"/>
    <sheet xmlns:r="http://schemas.openxmlformats.org/officeDocument/2006/relationships" name="REVENUE (Details)" sheetId="60" state="visible" r:id="rId60"/>
    <sheet xmlns:r="http://schemas.openxmlformats.org/officeDocument/2006/relationships" name="SIGNIFICANT TRANSACTIONS WITH_2" sheetId="61" state="visible" r:id="rId61"/>
    <sheet xmlns:r="http://schemas.openxmlformats.org/officeDocument/2006/relationships" name="NET LOSS PER SHARE (Details)" sheetId="62" state="visible" r:id="rId62"/>
    <sheet xmlns:r="http://schemas.openxmlformats.org/officeDocument/2006/relationships" name="WARRANT EQUITY (Details)" sheetId="63" state="visible" r:id="rId63"/>
    <sheet xmlns:r="http://schemas.openxmlformats.org/officeDocument/2006/relationships" name="WARRANT EQUITY (Details 1)" sheetId="64" state="visible" r:id="rId64"/>
    <sheet xmlns:r="http://schemas.openxmlformats.org/officeDocument/2006/relationships" name="WARRANT EQUITY (Details Narrati"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653">
  <si>
    <t>Document and Entity Information - USD ($)</t>
  </si>
  <si>
    <t>12 Months Ended</t>
  </si>
  <si>
    <t>Dec. 31, 2019</t>
  </si>
  <si>
    <t>Mar. 20, 2020</t>
  </si>
  <si>
    <t>Jun. 28, 2019</t>
  </si>
  <si>
    <t>Document And Entity Information</t>
  </si>
  <si>
    <t>Entity Registrant Name</t>
  </si>
  <si>
    <t>TGS International Ltd.</t>
  </si>
  <si>
    <t>Entity Central Index Key</t>
  </si>
  <si>
    <t>0001701859</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FileNumber</t>
  </si>
  <si>
    <t>001-34864</t>
  </si>
  <si>
    <t>EntityAddressAddressLine1</t>
  </si>
  <si>
    <t>Suite 1023, 10/F., Ocean Centre</t>
  </si>
  <si>
    <t>EntityAddressAddressLine2</t>
  </si>
  <si>
    <t>5 Canton Rd., Tsim Sha Tsui</t>
  </si>
  <si>
    <t>EntityAddressPostalZipCode</t>
  </si>
  <si>
    <t>852</t>
  </si>
  <si>
    <t>EntityTaxIdentificationNumber</t>
  </si>
  <si>
    <t>000000000</t>
  </si>
  <si>
    <t>EntityAddressCityOrTown</t>
  </si>
  <si>
    <t>Kowloon</t>
  </si>
  <si>
    <t>LocalPhoneNumber</t>
  </si>
  <si>
    <t>2116-3863</t>
  </si>
  <si>
    <t>CityAreaCode</t>
  </si>
  <si>
    <t>EntityAddressStateOrProvince</t>
  </si>
  <si>
    <t>HONG KONG</t>
  </si>
  <si>
    <t>Consolidated Balance Sheets - USD ($)</t>
  </si>
  <si>
    <t>Dec. 31, 2018</t>
  </si>
  <si>
    <t>Current assets</t>
  </si>
  <si>
    <t>Cash and cash equivalents</t>
  </si>
  <si>
    <t>Other receivables</t>
  </si>
  <si>
    <t>Prepayments and deposits</t>
  </si>
  <si>
    <t>Accounts receivable</t>
  </si>
  <si>
    <t xml:space="preserve"> </t>
  </si>
  <si>
    <t>Total current assets</t>
  </si>
  <si>
    <t>Non-current assets</t>
  </si>
  <si>
    <t>Property, plant and equipment</t>
  </si>
  <si>
    <t>Intangible assets</t>
  </si>
  <si>
    <t>Right-of-use assets</t>
  </si>
  <si>
    <t>Total assets</t>
  </si>
  <si>
    <t>Current liabilities</t>
  </si>
  <si>
    <t>Accounts payable</t>
  </si>
  <si>
    <t>Accrued charges</t>
  </si>
  <si>
    <t>Other payables</t>
  </si>
  <si>
    <t>Lease liabilities</t>
  </si>
  <si>
    <t>Amount due to a director</t>
  </si>
  <si>
    <t>Loans from related persons</t>
  </si>
  <si>
    <t>Convertible bond payable, net</t>
  </si>
  <si>
    <t>Total current liabilities</t>
  </si>
  <si>
    <t>Non-current liabilities</t>
  </si>
  <si>
    <t>Amounts due to shareholders</t>
  </si>
  <si>
    <t>Other loan</t>
  </si>
  <si>
    <t>Provision for asset retirement obligations</t>
  </si>
  <si>
    <t>Provision for exploration asset compensation</t>
  </si>
  <si>
    <t>Total liabilities</t>
  </si>
  <si>
    <t>Commitments</t>
  </si>
  <si>
    <t>Stockholders' equity</t>
  </si>
  <si>
    <t>Preferred stock, $0.0001 par value; 100,000,000 shares authorized, nil issued and outstanding</t>
  </si>
  <si>
    <t>Common stock, $0.0001 par value; 200,000,000 shares authorized, 14,790,896 shares issued and outstanding as of December 31, 2019 and 14,165,000 shares issued and outstanding as of December 31, 2018</t>
  </si>
  <si>
    <t>Additional paid in capital</t>
  </si>
  <si>
    <t>Accumulated deficit</t>
  </si>
  <si>
    <t>Accumulated other comprehensive loss</t>
  </si>
  <si>
    <t>Total stockholders' equity</t>
  </si>
  <si>
    <t>Total liabilities and stockholders' equity</t>
  </si>
  <si>
    <t>Consolidated Balance Sheets (Parenthetical) - $ / shares</t>
  </si>
  <si>
    <t>Common stock, shares authorized</t>
  </si>
  <si>
    <t>Common stock, shares par value</t>
  </si>
  <si>
    <t>Common stock, shares issued</t>
  </si>
  <si>
    <t>Common stock, shares outstanding</t>
  </si>
  <si>
    <t>Preferred stock, shares authorized</t>
  </si>
  <si>
    <t>Preferred stock, shares par value</t>
  </si>
  <si>
    <t>Preferred stock, shares issued</t>
  </si>
  <si>
    <t>Preferred stock, shares outstanding</t>
  </si>
  <si>
    <t>Consolidated Statements of Operations (Unaudited) - USD ($)</t>
  </si>
  <si>
    <t>Consolidated Statements of Operations (Unaudited)</t>
  </si>
  <si>
    <t>Revenue</t>
  </si>
  <si>
    <t>Commission income</t>
  </si>
  <si>
    <t>Cost, expenses and other:</t>
  </si>
  <si>
    <t>Cost of goods sold</t>
  </si>
  <si>
    <t>Exploration</t>
  </si>
  <si>
    <t>Selling and distribution</t>
  </si>
  <si>
    <t>Depreciation of factory equipment</t>
  </si>
  <si>
    <t>Administrative</t>
  </si>
  <si>
    <t>Loss from operations</t>
  </si>
  <si>
    <t>Other income</t>
  </si>
  <si>
    <t>Interest expense</t>
  </si>
  <si>
    <t>Loss before provision for income taxes</t>
  </si>
  <si>
    <t>Income tax</t>
  </si>
  <si>
    <t>Net loss</t>
  </si>
  <si>
    <t>Other comprehensive income/(loss), net of tax:</t>
  </si>
  <si>
    <t>Foreign currency translation adjustments</t>
  </si>
  <si>
    <t>Comprehensive loss</t>
  </si>
  <si>
    <t>Net loss per share:</t>
  </si>
  <si>
    <t>Basic and diluted net loss per share</t>
  </si>
  <si>
    <t>Weighted average number of common stock outstanding:</t>
  </si>
  <si>
    <t>Basic and diluted</t>
  </si>
  <si>
    <t>Statement Of Stockholder's Equity (Unaudited) - USD ($)</t>
  </si>
  <si>
    <t>Total</t>
  </si>
  <si>
    <t>Common Stock [Member]</t>
  </si>
  <si>
    <t>Additional Paid-in Capital [Member]</t>
  </si>
  <si>
    <t>Accumulated Deficit</t>
  </si>
  <si>
    <t>Accumulated other comprehensive loss [Member]</t>
  </si>
  <si>
    <t>Balance, shares at Dec. 31, 2017</t>
  </si>
  <si>
    <t>Balance, Amount at Dec. 31, 2017</t>
  </si>
  <si>
    <t>Net Income (Loss)</t>
  </si>
  <si>
    <t>Proceeds from issuance of shares and warrants, Amount</t>
  </si>
  <si>
    <t>Cancellation of shares, Amount</t>
  </si>
  <si>
    <t>Proceeds from issuance of shares and warrants, Shares</t>
  </si>
  <si>
    <t>Adjustment due to the reverse merger, Amount</t>
  </si>
  <si>
    <t>Issuance of common stock, Shares</t>
  </si>
  <si>
    <t>Cancellation of shares, Shares</t>
  </si>
  <si>
    <t>Issuance of common stock, Amount</t>
  </si>
  <si>
    <t>Adjustment due to the reverse merger, Shares</t>
  </si>
  <si>
    <t>Balance, shares at Dec. 31, 2018</t>
  </si>
  <si>
    <t>Balance, Amount at Dec. 31, 2018</t>
  </si>
  <si>
    <t>Balance, shares at Dec. 31, 2019</t>
  </si>
  <si>
    <t>Balance, Amount at Dec. 31, 2019</t>
  </si>
  <si>
    <t>Consolidated Statements of Cash Flows (Unaudited) - USD ($)</t>
  </si>
  <si>
    <t>Cash flows from operating activities</t>
  </si>
  <si>
    <t>Adjustments to reconcile net loss to net cash used in operating activities:-</t>
  </si>
  <si>
    <t>Depreciation of property, plant and equipment</t>
  </si>
  <si>
    <t>Loss on disposal of property, plant and equipment</t>
  </si>
  <si>
    <t>Net foreign exchange losses</t>
  </si>
  <si>
    <t>Stock compensation expenses</t>
  </si>
  <si>
    <t>Waiver of consultancy fee</t>
  </si>
  <si>
    <t>Write back of receipt in advance</t>
  </si>
  <si>
    <t>Amortization of right-of-use asset</t>
  </si>
  <si>
    <t>Amortization of non-cash interest expenses and bond discount related to convertible bonds</t>
  </si>
  <si>
    <t>Written off of deposit paid</t>
  </si>
  <si>
    <t>Over-provision of prior year service fee</t>
  </si>
  <si>
    <t>Changes in assets and liabilities:-</t>
  </si>
  <si>
    <t>Accounts and other payables</t>
  </si>
  <si>
    <t>Net cash used in operating activities</t>
  </si>
  <si>
    <t>Cash flows from investing activities</t>
  </si>
  <si>
    <t>Proceeds from the sale of property plant and equipment</t>
  </si>
  <si>
    <t>Acquisition of property, plant and equipment</t>
  </si>
  <si>
    <t>Net cash used in investing activities</t>
  </si>
  <si>
    <t>Cash flows from financing activities</t>
  </si>
  <si>
    <t>Advances from shareholders</t>
  </si>
  <si>
    <t>Net Advances from directors</t>
  </si>
  <si>
    <t>Repayment of loans from related persons</t>
  </si>
  <si>
    <t>Proceeds from issuance of common stock</t>
  </si>
  <si>
    <t>Proceeds from new loan-related person</t>
  </si>
  <si>
    <t>Proceed from new loan - other</t>
  </si>
  <si>
    <t>Proceeds from issuance of convertible bond</t>
  </si>
  <si>
    <t>Net cash provided by financing activities</t>
  </si>
  <si>
    <t>Net increase in cash and cash equivalents</t>
  </si>
  <si>
    <t>Effect of exchange rate changes on cash and cash equivalents</t>
  </si>
  <si>
    <t>Cash and cash equivalents, beginning of year</t>
  </si>
  <si>
    <t>Cash and cash equivalents, end of year</t>
  </si>
  <si>
    <t>Supplemental disclosures:-</t>
  </si>
  <si>
    <t>Interest paid</t>
  </si>
  <si>
    <t>Income tax paid</t>
  </si>
  <si>
    <t>Cash paid for amounts included in measurement of lease liabilities</t>
  </si>
  <si>
    <t>Non-cash investing and financial transactions:-</t>
  </si>
  <si>
    <t>Cancellation of shares</t>
  </si>
  <si>
    <t>Capitalization of advances from shareholders</t>
  </si>
  <si>
    <t>Capitalization of advances from a director</t>
  </si>
  <si>
    <t>Capitalization of loans from related persons</t>
  </si>
  <si>
    <t>Recognition of Beneficial Conversion Feature ("BCF") discount at inception of convertible bond</t>
  </si>
  <si>
    <t>Conversion of convertible bond and accrued interest into common stock</t>
  </si>
  <si>
    <t>Right-of-use assets obtained in exchange for lease obligations</t>
  </si>
  <si>
    <t>NATURE OF OPERATIONS AND GOING CONCERN</t>
  </si>
  <si>
    <t>NOTE 1 - NATURE OF OPERATIONS AND GOING CONCERN</t>
  </si>
  <si>
    <t>TGS International Ltd. (“TGS”, “the Company”) was incorporated in the state of Nevada, United States on December 1, 2016. On September 14, 2018, the Company entered into a Share Exchange Agreement with Arcus Mining Holdings Limited (“Arcus”) and Chi Kin Loo, Billion Plus Limited, First Fortune Investment Limited, Great Win Limited and Master Value Holdings Limited (the “Selling Stockholders”), pursuant to which the Selling Stockholders agreed to sell all of their ordinary shares of Arcus to the Company in exchange for an aggregate of 7,000,000 shares of common stock of the Company. Arcus, which was incorporated in the Republic of Seychelles on June 17, 2014, and its subsidiaries are engaged in fluorite mining operations in Mongolia, including the processing and sales of fluorite products. Up to December 31, 2019 and the date of this report, the Company owns three mining rights in Mongolia (Mining license numbers: MV-016819, MV-017305 and MV-009918). During the year ended December 31, 2019, the Company did not commence regular mining operations except for a trial production which was conducted in Mine A and Mine B, which are located in Uulbayan soum, Sukhbaatar province (Mining license number: MV-009918) and Bayan-Ovoo soum, Khentii province (Mining license number: MV-016819), respectively. Reverse merger On September 14, 2018, the Company and Arcus entered into a Share Exchange Agreement, dated September 14, 2018 with the Selling Stockholders, pursuant to which the Selling Stockholders agreed to sell all of their ordinary shares of Arcus to the Company in exchange for an aggregate of 7,000,000 shares of common stock of the Company. The merger closed on September 14, 2018 and resulted in the following: Immediately prior to the Share Exchange, 6,500,000 shares of our outstanding common stock were cancelled and retired. A further 30,000 shares were cancelled after the Share Exchange. As a result of the transactions described above, the Company became the record and beneficial owner of 100% of the share capital of Arcus and therefore owns 100% of the share capital of its subsidiaries. As a result of the Share Exchange, the cancellation of 6,530,000 shares and the issuance of 7,000,000 shares, the Company had 14,000,000 shares of common stock issued and outstanding on September 14, 2018. The transaction is accounted for as a “reverse acquisition”, with Arcus being treated as the accounting acquirer for financial reporting purposes. The historical consolidated financial statements include the operations of the accounting acquirer and its subsidiaries for all periods presented. Going Concern The Company incurred an operating loss of $2,115,716 for the year ended December 31, 2019, and as of that date, the Company’s current liabilities exceeded its current assets by $1,555,450. Notwithstanding the operating loss incurred for the year ended December 31, 2019 and the net current liabilities as of December 31, 2019, the accompanying consolidated financial statements have been prepared on a going concern basis. Since the Company is currently in the exploration stage, it is still in the capital investing period. Management has prepared a business cash flow forecast and it indicates that the Company will have positive cash inflow after the commencement of formal production in 2021. Management believes the Company will have sufficient working capital to meet its financing requirements for the next 12 months based on the financial support of certain stockholders, issuance of new convertible bonds, proceed from unrelated party loans and upon their experience and their assessment of the Company’s projected performance, production ability and product market.</t>
  </si>
  <si>
    <t>SUMMARY OF SIGNIFICANT ACCOUNTING POLICIES</t>
  </si>
  <si>
    <t>NOTE 2 - SUMMARY OF SIGNIFICANT ACCOUNTING POLICIES</t>
  </si>
  <si>
    <t>Principles of consolidation These consolidated financial statements include the accounts of the Company, TGS, and all of the wholly owned subsidiaries of TGS. All intercompany balances have been eliminated in consolidation. Use of estimates in the preparation of consolidated financial statement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lthough these estimates are based on management’s best assessment of the current business environment, actual results may be different from those estimates. The significant estimates and assumptions that affect the consolidated financial statements include, but are not limited to, deferred tax valuation allowances, income-tax uncertainties, assumptions used to determine the incremental borrowing rate to calculate lease liabilities and right-of-use (“ROU”) assets, depreciation and amortization periods, recoverability of long-lived assets including intangible assets, valuation of warrant equity, and valuation and impairment losses on mining rights and valuation of asset retirement obligations and exploration asset compensation. Concentration and credit risks Financial instruments that subject the Company to significant concentrations of credit risk consist primarily of cash and cash equivalents. All of the Company’s cash and cash equivalents are held at financial institutions that management believes to be of high credit quality. The Company has not experienced any losses on cash and cash equivalents to date. The Company does not require collateral or other securities to support financial instruments that are subject to credit risk. The Company operates principally in the People’s Republic of China (“PRC”) (including Hong Kong) and Mongolia and grants credit to its customers in these geographic regions. Although the PRC is economically stable, it is always possible that unanticipated events in foreign countries could disrupt the Company’s operations. As of December 31, 2019 and 2018, the Company had credit risk exposure of uninsured cash and deposits with maturities of less than one year in banks of $96,495 and $116,744, respectively. The net sales to customers representing at least 10% of net total sales are as follows: Year ended December 31, 2019 Amount % Customer A $ 40,907 15 Customer B 60,314 21 Customer C 181,636 64 $ 282,857 100 Year ended December 31, 2018 Amount % Customer D $ 261,159 39 Customer E 393,566 59 $ 654,725 98 Accounts receivable Accounts receivable are recorded at the invoiced amount, net of allowances for doubtful accounts. The allowance for doubtful accounts is the Company’s best estimate of the amount of probable credit losses in the Company’s existing accounts receivable. Bad debt expense is included in administrative expenses. The Company recognizes an allowance for doubtful receivables to ensure accounts and other receivables are not overstated due to uncollectibility. Allowance for doubtful receivables is maintained for all customers based on a variety of factors, including the length of time the receivables are past due, significant one-time events and historical experience. An additional allowance for individual accounts is recorded when the Company becomes aware of customers’ or other debtors’ inability to meet their financial obligations, such as bankruptcy filings or deterioration in the customer’s or other debtor’s operating results or financial position. If circumstances related to customers or debtors change, estimates of the recoverability of receivables will be further adjusted. Accounts receivable are written off when deemed uncollectible. As of December 31, 2019 and 2018, there were no allowance of accounts receivable. Cash and cash equivalents Cash and cash equivalents are short-term, highly liquid investments with original maturities of three months or less. As of December 31, 2019 and 2018, the Company’s cash amounted to $106,850 and $98,121, respectively, and there were no cash equivalents. Intangible assets Intangible assets consist of acquired mining rights and are initially measured at fair value as at the date of acquisition. Following the initial recognition, intangible assets are stated at cost less accumulated amortization and impairment losses. Intangible assets are amortized on the units-of-production method utilizing only proven and probable fluorite reserves in the depletion base. Property, plant and equipment (i) Property, plant and equipment are stated at cost less accumulated depreciation. Buildings are depreciated on a straight-line basis over 15 to 40 years, representing the shorter of the remaining term of the mining right or the expected useful life to the Company. (ii) Other categories of property, plant and equipment are recorded at cost and depreciated to their estimated residual values using the straight-line method over their estimated useful lives, as follows: · Leasehold improvements: 5 years or the shorter of the remaining term of the lease · Furniture and equipment: 3 to 10 years · Motor vehicles: 3 to 10 years · Factory equipment: 3 to 10 years · Mineral properties: Unit-of-production (iii) Normal repairs and maintenance are charged to operating expenses as incurred, while costs incurred that extend the useful life of an asset, improve the safety of our operations, or improve operating efficiency are capitalized. Impairment of long-lived assets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fluorspar prices, production levels and operating costs of production and capital, based upon the projected remaining future fluorspar production from each mining site.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fluorspar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fluorspar prices, production levels and operating costs of production and capital are each subject to significant risks and uncertainties. As of December 31, 2019 and 2018, there was no impairment of long-lived assets. Income taxes Deferred income taxes are provided using the asset and liability method in accordance with Financial Accounting Standards Board Accounting Standards Codification (“FASB ASC”) 740, “Income Taxes”. Under this method, deferred income taxes are recognized for all significant temporary differences at enacted rates and classified as a non-current asset or liability. A valuation allowance is provided to reduce the amount of deferred tax assets if it is considered more likely than not that some portion of, or all, the deferred tax assets will not be realized.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years, disclosure and transition. Interest and penalties from tax assessments, if any, are included in income taxes in the statements of operations and comprehensive income. A tax position must be more likely than not of being sustained in order to be recognized in the consolidated financial statements. As of December 31, 2019 and 2018, the Company did not have any uncertain tax positions or accrued interest and penalties related to uncertain tax positions. The Company does not expect to have a material change to its income tax provisions in the next year. Restoration and remediation costs (Asset retirement obligations) In Mongolia, the mining laws and regulations require the Company to reclaim the surface areas and restore underground water quality for its mine projects to the pre-existing mine area average quality after completion of the mining activities. Future reclamation and remediation costs, which include extraction equipment removal and environmental remediation, are accrued at the end of each period based on management’s best estimate of the costs expected to be incurred for each project. Such estimates consider the costs of future surface and groundwater activities, current regulations, actual expenses incurred, and technology and industry standards. In accordance with FASB ASC 410, “Asset Retirement and Environmental Obligations”, the Company capitalizes the measured fair value of asset retirement obligations to mineral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On a regular basis, the Company reviews the assumptions used to estimate the expected cash flows required to settle the asset retirement obligations, including changes in estimated probabilities, amounts and timing of the settlement of the asset retirement obligations, as well as changes in any regulatory or legal obligations for each of its mineral projects. Changes in any one or more of these assumptions may cause revision of asset retirement obligations for the corresponding assets. Revenue recognition On January 1, 2018, the Company adopted FASB ASC 606, “Revenue from Contracts with Customers”, applying the modified retrospective method. The adoption did not result in a material adjustment to the accumulated deficit as of January 1, 2018. The Company recognizes revenue in accordance with ASC 606 when control of the promised goods or services is transferred to the customer in an amount that reflects the consideration the Company expects to be entitled to in exchange for those goods or services. The Company has two kinds of revenue, sales of fluorite and commission income. The Company recognizes revenue when it satisfies a performance obligation in accordance with the provisions of a customer order or contract. This is achieved when control of the product has been transferred to the customer, which is generally determined when title, ownership, and risk of loss pass to the customer, all of which occurs upon shipment or delivery of the product. In determining when and how much revenue is recognized from contracts with customers, the Company performs the following five-step analysi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sales of the Company’s products to its customers represent a single performance obligation for which revenue is recognized at a point in time. Based on the foregoing, no significant judgment is required to determine when control of a product has been transferred to a customer. When another party is involved in providing goods or services to a customer, the Company must determine whether the obligation is to provide the specified good or service itself (i.e., the Company is the principal in the transaction) or to arrange for that good or service to be provided by the other party (i.e., the Company is an agent in the transaction). When the Company is responsible for satisfying a performance obligation, based on the ability to control the product or service provided, the Company is considered as a principal and revenue is recognized for the gross amount of consideration. When the other party is primarily responsible for satisfying a performance obligation, the Company is considered as an agent and revenue is recognized in the amount of any fee or commission to which the Company is entitled. The Company purchase minerals from suppliers and receive payments from the customers on selling certain goods. The Company has been determined as an agent for the ultimate customers in these transactions and the revenue is recorded net of the related fulfillment costs as commission income. The Company measures revenue based on the consideration it expects to be entitled to receive in exchange for its products. The standard terms and conditions of customer orders and contracts does not provide its customers with the right of return (except for quality), price protection, rebates or discounts. All sales are based on firm customer orders with fixed terms and conditions, which generally cannot be modified. See note 13 regarding the Company’s revenue disaggregated by reporting segment. Provision for exploration asset compensation The Government of Mongolia issued a policy that requires all mining companies to pay compensation to the Government if the exploration work on their mining license area was funded by the Government. The compensation amount for the exploration work done has been estimated by the Mineral Resources and Petroleum Authority of Mongolia. The provision for exploration expenditure is calculated as the discounted net present value of estimated future net cash outflows of the reclamation and closure costs. Cost of goods sold Cost of goods sold included raw material costs. E xploration costs Exploration costs are expensed as incurred. Costs to identify new mineral resources and to evaluate potential resources are considered exploration costs. Selling and distribution costs Selling and distribution costs included transportation and handling costs related to the movement of finished goods from mines to customer designated locations, security fee, royalty and custom tax. Administrative expenses Administrative expenses include salaries and benefits, consulting, audit, tax, legal, insurance, rent and utilities, and other general operating expenses. Shipping and Handling Costs Shipping and handling costs are expensed as incurred. Foreign currency transactions and translations These consolidated financial statements are presented in United States dollars (“USD”), which is different from TGS subsidiaries’ functional currencies. The functional currency of the subsidiaries in Mongolia, Khan Shashir LLC and Shek Hung Gold LLC, is the Mongolian Tugrik (“MNT”). The functional currency of the subsidiary in the People’s Republic of China (“PRC”), Best Metro Import &amp; Export Trading (Inner Mongolia) Limited is the Chinese Renminbi (“RMB”), while the functional currency of all other subsidiaries is the Hong Kong dollar (“HKD”). The functional currency of TGS is the USD. The financial statements of foreign subsidiaries where HKD, MNT and RMB are the functional currencies and which have transactions denominated in non-HKD/MNT/RMB currencies are translated into HKD/MNT/RMB at the exchange rates existing on that date. The translation of local currencies into HKD/MNT/RMB creates transaction adjustments which are included in the statements of operations and comprehensive income. The financial statements of TGS’s foreign subsidiaries, where non-USD currencies are the functional currencies, are translated into USD using exchange rates in effect at period end for assets and liabilities and average exchange rates during each reporting period for the statement of operations. Adjustments resulting from translation of these financial statements are reflected as a separate component of stockholders’ deficit. Comprehensive loss Comprehensive loss is defined as all changes in equity/(deficit), exclusive of transactions with stockholders, such as capital investments. Comprehensive loss includes net loss and changes in certain assets and liabilities that are reported directly in equity. Basic and Diluted Loss per Share The Company computes loss per share in accordance with FASB ASC 260, “Earnings per Share” which requires presentation of both basic and diluted earnings per share on the face of the statement of operations. Basic loss per share is computed by dividing net loss available to common stockholders by the weighted average number of outstanding common shares during the period. Diluted loss per share gives effect to all dilutive potential common stock equivalents outstanding during the period. Dilutive loss per share excludes all common stock equivalents if their effect is anti-dilutive. As of December 31, 2019, the Company had warrants and convertible bonds outstanding which could potentially dilute basic loss per share in the future, but were excluded from the computation of diluted net loss per share, as their effect would have been anti-dilutive due to the net losses. Fair value measurement The Company complies with FASB ASC 820, “Fair Value Measurements”, which clarifies the definition of fair value, prescribes methods for measuring fair value and establishes a fair value hierarchy to classify the inputs used in measuring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Financial instruments are measured as follows:- The carrying amounts of cash and cash equivalents, accounts receivable, other receivables, deposits, accounts payable, accrued charges, other payables, loans from related persons, convertible bonds, other loan, amount due to directors and amounts due to stockholders, approximate their fair values due to the short term nature of these instruments. Conversion Option – Convertible bonds The Company accounts for convertible bond in accordance with the guidelines established by ASC 470-20, Debt with Conversion and Other Options. The Company separates the convertible bond into liability and equity components. The Beneficial Conversion Feature ("BCF") of a convertible bond, which is the equity component and recorded as additional paid-in capital, is normally characterized as the convertible portion or feature of certain bonds payable that provide a rate of conversion that is below market value or in-the-money when issued. The Company records a BCF related to the issuance of a convertible bond when issued. To determine the effective conversion price, the Company first allocates the proceeds received to the convertible instrument, and then uses those allocated proceeds to determine the effective conversion price. The intrinsic value of the conversion option should be measured using the effective conversion price for the convertible instrument on the proceeds allocated to that instrument. The accounting for a BCF requires that the BCF be recognized by allocating the intrinsic value of the conversion option to additional paid in capital, resulting in a discount to the convertible instrument. This discount should be accreted from the date on which the BCF is first recognized through the earliest conversion date for instruments that do not have a stated redemption date. The discount is amortized to interest expense over the expected term of the convertible bonds using the effective interest method. Warrants ASC 815-40, “Contracts in Entity’s Own Equity”, requires freestanding contracts that are settled in a company’s own stock, including common stock warrants, to be designated as an equity instrument, asset or a liability. Under the provisions of ASC 815-40, a contract designated as an asset or a liability must be carried at fair value on a company’s balance sheet, with any changes in fair value recorded in the Company’s results of operations. A contract designated as an equity instrument must be included within equity, and no fair value adjustments are required from period to period. Lease The Company determines if an arrangement is a lease at inception of the contract. Leases are recorded in "Right-of-use ("ROU") assets" and "lease liabilities" in the Company's consolidated balance sheets. ROU assets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for determining the present value of lease payments. Lease term includes the effects of options to extend or terminate the lease when it is reasonably certain that the Company will exercise that option. Lease expense for operating lease arrangements is recognized on a straight-line basis over the lease term. On January 1, 2019, the date of initial application, the Company adopted, “Leases” (Topic 842), using the modified retrospective method. The modified retrospective method provides a method of recognizing those leases which had not expired as of the date of adoption of January 1, 2019. The prior period consolidated financial statements have not been retrospectively adjusted and continues to be reported under Topic 840. The Company elected the practical expedient permitted under the transition guidance under Topic 842, which amongst other matters, allowed the Company (i) not to apply the recognition requirements to short-term leases (leases with a lease term of 12 months or less), (ii) not to reassess whether any expired or existing contracts are or contain leases, (iii) not to reassess the lease classification for any expired or existing leases, and (iv) not to reassess initial direct costs for any existing leases. The adoption resulted in the recognition of ROU assets of $369,874 and lease liabilities of $369,874 for operating leases as of January 1, 2019. The adoption had no impact on opening balance of accumulated deficit. Refer to note 5 to the consolidated financial statements for details. The Company reviews ROU assets for impairment whenever events or changes in circumstances indicate that the related carrying amount may not be recoverable. Recent changes in accounting standards Pending Adoption as at year end In June 2016, FASB issued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August 2018, the FASB issued ASU No. 2018-13, Fair Value Measurement (Topic 820): Disclosure Framework-Changes to the Disclosure Requirements for Fair Value Measurement.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is standard is not expected to have a material impact to the Company’s consolidated financial statements after evaluation. In October 2018, the FASB issued ASU 2018-17, Consolidation (Topic 810): Targeted Improvements to Related Party Guidance for Variable Interest Entities. This Update states a private company (reporting entity) may elect not to apply VIE guidance to legal entities under common control (including common control leasing arrangements) if both the parent and the legal entity being evaluated for consolidation are not public business entities. This Update also states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the Company, this Update is effective for fiscal years beginning after December 15, 2019, and interim periods within those fiscal years. All entities are required to apply the amendments in this Update retrospectively with a cumulative-effect adjustment to retained earnings at the beginning of the earliest period presented. Early adoption is permitted. The adoption of ASU 2018-17 is not expected to have a material impact on the consolidated financial statements of the Company.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si>
  <si>
    <t>PROPERTY, PLANT AND EQUIPMENT</t>
  </si>
  <si>
    <t>NOTE 3 - PROPERTY, PLANT AND EQUIPMENT</t>
  </si>
  <si>
    <t xml:space="preserve">Property, plant and equipment include the following:- December 31, 2019 December 31, 2018 Buildings $ 159,364 $ 164,223 Leasehold improvements 120,524 119,887 Furniture, fixture and equipment 66,582 176,883 Motor vehicles 338,320 245,217 Factory equipment 230,290 23,936 Mineral properties 1,375,608 1,276,766 Less: accumulated depreciation (522,609 ) (481,672 ) 1,768,079 1,525,240 Construction in progress 638,289 32,382 Total property, plant and equipment $ 2,406,368 $ 1,557,622 Construction in progress is mainly related to a power station under construction and stall cables to be used during the construction of the shaft at the mine sites. During the years ended December 31, 2019 and 2018, depreciation expenses charged to the consolidated statements of operations amounted to $51,898 ($23,000 to administrative expenses and $28,898 to depreciation of factory equipment) and $52,149 ($23,947 to administrative expenses and $28,202 to depreciation of factory equipment), respectively. </t>
  </si>
  <si>
    <t>INTANGIBLE ASSETS</t>
  </si>
  <si>
    <t>NOTE 4 - INTANGIBLE ASSETS</t>
  </si>
  <si>
    <t xml:space="preserve">Intangible assets consist of acquired mining rights. As of December 31, 2019 and 2018, the Company owned three mining rights in Mongolia. Cost At December 31, 2019 and 2018 $ 1,097,362 Accumulated amortization and impairment loss At December 31, 2019 and 2018 - Net book value At December 31, 2019 1,097,362 At December 31, 2018 $ 1,097,362 As of December 31, 2019, future minimum amortization expenses in respect of intangible assets are as follows: Year ending December 31, 2020 $ - 2021 85,330 2022 85,632 2023 91,474 2024 97,377 Thereafter 737,549 $ 1,097,362 </t>
  </si>
  <si>
    <t>LEASING ARRANGEMENT</t>
  </si>
  <si>
    <t>NOTE 5 - LEASING ARRANGEMENT</t>
  </si>
  <si>
    <t>The Company leases certain office and warehouse spaces under operating leases in Hong Kong and Mongolia. Operating lease assets and obligations are reflected within right-of-use asset, and current lease liability respectively, on the Consolidated Balance Sheet. The discount rate implicit within the leases is generally not determinable and therefore the Company determines the discount rate based on its incremental borrowing rate. The incremental borrowing rate for the leases is determined based on lease term and currency in which lease payments are made, adjusted for impacts of collateral. The weighted average discount rate used to measure the operating lease liabilities as of December 31, 2019 was 11%. Balance Sheet as of December 31, 2019 Assets Right-of-use assets $ 189,456 Liabilities Current portion of operating lease liabilities $ 189,456 Total lease liabilities $ 189,456 Maturity Analysis of Lease Liabilities: December 31, 2020 $ 217,033 December 31, 2021 4,106 Total lease payments, undiscounted 221,139 Less short-term lease payments (20,564 ) Less amount of lease payment representing interest (11,119 ) Total present value of lease payments 189,456 Less: Current portion of operating leases liabilities (189,456 ) Non-current operating leases liabilities $ - Lease costs for all operating leases classified under Topic 842 for the year ended December 31, 2019 was $206,643. Lease cost for all operating leases classified under Topic 840 for the year ended December 31, 2018 was $225,126. Supplemental cash flow and o ther information related to leases is as follows: December 31, 2019 Total lease liabilities $ 189,456 Cash payment for amounts included in the measurement of lease liabilities within operating cash flows $ 206,643 Weighted average remaining lease term (years) 0.97 Weighted average discount rate 11 %</t>
  </si>
  <si>
    <t>INCOME TAXES</t>
  </si>
  <si>
    <t>NOTE 6 - INCOME TAXES</t>
  </si>
  <si>
    <t xml:space="preserve">The Company is subject to tax on an entity basis on income arising in or derived from the United States of America, Republic of Seychelles, Mongolia, PRC and Hong Kong. United States Tax The federal income tax rate in the United States is 21%. The Company is subject to income taxes in the United States of America for each of the years ended December 31, 2019 and 2018. Seychelles Tax The statutory tax rate in the Republic of Seychelles is 25% on the first 1 million Seychelles Rupee of taxable income and 33% on the remainder. The Company is subject to income taxes in the Republic of Seychelles for each of the years ended December 31, 2019 and 2018. Hong Kong Tax BMHK, AHK and CAHK are subject to Hong Kong profits tax at the rate of 16.5% on the assessable profits. No provision for Hong Kong profits tax has been made as these companies incurred a loss for each of the years ended December 31, 2019 and 2018. Mongolia Corporate Income Tax KSS and SHG are registered and operate in Mongolia and are subject to Mongolia Corporate Income Tax at the rate of 10% on taxable income below MNT3 billion, or MNT300 million plus 25% on taxable income exceeding MNT3 billion. No provision for Mongolia corporate income tax has been made as these companies incurred a loss for each of the years ended December 31, 2019 and 2018. PRC Enterprise Income Tax BMIM is subject to PRC Enterprise Income Tax at the statutory rate of 25%. No provision for PRC Enterprise Income Tax has been made as this company incurred a loss for each of the years ended December 31, 2019 and 2018. The Company’s deferred tax assets and liabilities as of December 31, 2019 and 2018 are attributable to the following: As of December 31, 2019 December 31, 2018 Tax loss carry forwards $ 301,091 $ 287,735 Less: Valuation allowance (301,091 ) (287,735 ) Changes in valuation allowance are as follows: As of December 31, 2019 December 31, 2018 Beginning balance $ 287,735 $ 212,789 Increase in valuation allowance 13,011 66,756 Exchange difference 345 8,190 Ending balance $ 301,091 $ 287,735 As of December 31, 2019 and 2018, the Hong Kong subsidiaries have tax losses arising in Hong Kong of approximately $1,602,522 (2018: $1,592,556) that are available indefinitely for offsetting against its future taxable profits. The PRC subsidiary has tax losses arising in PRC of approximately $146,700 (2018: $99,851) that are available for offsetting against its future taxable profits, which expire between 2022-2024 and between 2022-2023, respectively. The Company had total accumulated tax losses amounting to approximately $1,749,222 and $1,692,407 (the tax effect thereon being approximately $301,091 and $287,735), respectively, subject to the final agreement by the relevant tax authorities, which may be carried forward and applied to reduce future taxable income which is earned in or derived from the jurisdictions in which the tax losses were incurred. Realization of deferred tax assets associated with tax losses carry forwards is dependent upon generating sufficient taxable income prior to their expiration. A full valuation allowance is established against such tax losses at each balance sheet date since management believes it is more likely than not that such tax losses will not be utilized. A reconciliation of the income tax expense to the amount computed by applying the statutory tax rate of 21% to the loss before income taxes in the consolidated statements of comprehensive income is as follows:- December 31, 2019 December 31, 2018 Loss before income taxes $ (2,115,716 ) $ (1,241,452 ) Tax loss at the statutory tax rate of 21% (444,300 ) (260,705 ) Effect of different tax rates in other jurisdictions (12,910 ) (9,921 ) Non-deductible items 488,717 203,873 Non-taxable items (44,518 ) (3 ) Change in valuation allowance 13,011 66,756 Income tax expense $ - $ - </t>
  </si>
  <si>
    <t>OTHER PAYABLES</t>
  </si>
  <si>
    <t>NOTE 7 - OTHER PAYABLES</t>
  </si>
  <si>
    <t xml:space="preserve"> As of December 31, 2019 December 31, 2018 Tax and social insurance payable $ 53,087 $ 9,384 Contract liabilities 289,786 215,359 Temporary receipts 720,278 - Other payables 241,204 12,424 $ 1,304,355 $ 237,167 Contract liabilities are consideration received from the customers or billed in advance of providing goods or services promised in the future. The Company defers recognizing this consideration as revenue until it has satisfied the related performance obligation to the customer. Temporary receipts represented the fund received from Yantai Fulin Mining Machinery Co., Ltd, a strategic partner of the Company, to build a refinery factory in Mongolia.</t>
  </si>
  <si>
    <t>CONVERTIBLE BONDS</t>
  </si>
  <si>
    <t>NOTE 8 - CONVERTIBLE BONDS</t>
  </si>
  <si>
    <t>As of December 31, 2019 and 2018, the Company had the following convertible bond outstanding: As of December 31, 2019 December 31, 2018 Principal Accrued Interest Principal Accrued Interest November 2019 HK$1.5 million (equivalent to $192,308) convertible into common shares at $3.60 per share, 5% interest, due May 25, 2020 $ 192,308 $ 930 $ - $ - Less: Bond discount (4,313 ) - - - $ 187,995 $ 930 $ - $ - In the year of 2019, four convertible bond agreements were entered into between the Company, Arcus and third party investors. Three of the bonds matured in 2019 and were settled by issuing 141,782 common shares at a price stated in the respective agreements, representing loans of HK$4 million and interest expenses of HK$8,333, for a total of HK$4,008,333 (equivalent to $513,888) (see note 12). In addition, the Company recognized a beneficial conversion feature discount to the bond of $10,705 that is being amortized over the life of the convertible bond using the effective interest method. For the year ended December 31, 2019, the Company amortized $10,705 of the discount and recognized non-cash interest of $1,068 to interest expenses. On November 26, 2019, a convertible bond agreement was signed including a HK$1.5 million (equivalent to $192,308) loan bearing interest of 5% per annum for six months. The convertible bond will mature on May 25, 2020 with a conversion price of $3.60 per share. In addition, the Company recognized a beneficial conversion feature discount to the bond of $5,342 that is being amortized over a six-month period using the effective interest method. For the year ended December 31, 2019, the Company amortized $1,029 of the discount and recognized non-cash interest of $930 to interest expenses. The unamortized debt discount on the convertible bond as of December 31, 2019 was $4,313.</t>
  </si>
  <si>
    <t>OTHER LOAN</t>
  </si>
  <si>
    <t>NOTE 9 - OTHER LOAN</t>
  </si>
  <si>
    <t>As of December 31, 2019, a loan of $132,423 was borrowed from an unrelated party. The loan is unsecured, has no collateral or guarantee and carries interest at 11.61% per annum and repayable on December 31, 2029.</t>
  </si>
  <si>
    <t>PROVISION FOR ASSET RETIREMENT OBLIGATIONS</t>
  </si>
  <si>
    <t>NOTE 10 - PROVISION FOR ASSET RETIREMENT OBLIGATIONS</t>
  </si>
  <si>
    <t xml:space="preserve">The Company’s asset retirement obligations relate to future remediation and decommissioning activities at the three fluorite mines. At December 31, 2017 $ 30,696 Additions 3,408 Exchange adjustments (2,721 ) At December 31, 2018 31,383 Additions 6,081 Exchange adjustments (4,021 ) At December 31, 2019 $ 33,443 </t>
  </si>
  <si>
    <t>PROVISION FOR EXPLORATION ASSET COMPENSATION</t>
  </si>
  <si>
    <t>NOTE 11 - PROVISION FOR EXPLORATION ASSET COMPENSATION</t>
  </si>
  <si>
    <t xml:space="preserve"> At December 31, 2017 $ 111,239 Exchange adjustments (9,112 ) At December 31, 2018 102,127 Exchange adjustments (3,385 ) At December 31, 2019 $ 98,742 </t>
  </si>
  <si>
    <t>CAPITAL STOCK</t>
  </si>
  <si>
    <t>NOTE 12 - CAPITAL STOCK</t>
  </si>
  <si>
    <t>On September 14, 2018, the Company and Arcus entered into a Share Exchange Agreement, dated September 14, 2018 with the Selling Stockholders, pursuant to which the Selling Stockholders agreed to sell all of their ordinary shares of Arcus to the Company in exchange for an aggregate of 7,000,000 shares of common stock of the Company. The merger closed on September 14, 2018 and resulted in the following: Immediately prior to the Share Exchange, 6,500,000 shares of the outstanding common stock were cancelled and retired. A further 30,000 shares were cancelled after the Share Exchange. On November 21, 2018, the Company completed the first subscription package (the “First Subscription Package”) of 150,000 common shares at a price of $0.35 per share with a warrants option to purchase an aggregate of 50,000 common shares. The warrants will be exercisable within three years from the date of the Company receiving fund from investors at an exercise price of $1.00 per common share. The Company also issued to the placement agent 15,000 common shares at a price of $2.49 per common share for the services rendered (equivalent to $37,350). As a result of the Share Exchange and the First Subscription Package, the cancellation of 6,530,000 shares and the issuance of 7,165,000 shares, the Company had 14,165,000 shares of common stock issued and outstanding as of December 31, 2018. For the year ended December 31, 2019, the Company issued a second subscription package (the “Second Subscription Package”) of up to $825,000, consisting of 330,000 common shares and 66,000 warrants exercisable at $3.00 to purchase common stock within three years from the respective issuance dates, to accredited investors. The Company also issued to the placement agent 33,000 common shares at a price of $3.70 per common share for the services rendered (equivalent to $122,100). On May 15, 2019, the Company issued 88,018 common shares at a price of $3.29 per share to settle the loans from related persons of HK$2 million and accrued interest expenses of HK$258,709, for a total of HK$2,258,709 (equivalent to $289,578). On August 30, 2019, a convertible bond agreement was entered into between the Company, Arcus and a third party investor. On September 29, 2019, the convertible bond matured and was settled by issuing 34,722 common shares at a price of $3.70 per share representing loans of HK$1 million and interest expenses of HK$2,083, for a total of HK$1,002,083 (equivalent to $128,472). On September 29, 2019, the Company issued 33,096 common shares at a price of $3.66 per share to settle the amount due to a director of HK$944,832 (equivalent to $121,133). On October 25, 2019, a convertible bond agreement was entered into between the Company, Arcus and a third party investor. On November 27, 2019, the convertible bond matured and was settled by issuing 71,373 common shares at a price of $3.60 per share representing loans of HK$2 million and interest expenses of HK$4,167, for a total of HK$2,004,167 (equivalent to $256,944). On November 4, 2019, a convertible bond agreement was entered into between the Company, Arcus and a third party investor. On December 3, 2019, the convertible bond matured and was settled by issuing 35,687 common shares at a price of $3.60 per share representing loans of HK$1 million and interest expenses of HK$2,083, for a total of HK$1,002,083 (equivalent to $128,472).</t>
  </si>
  <si>
    <t>REVENUE</t>
  </si>
  <si>
    <t>NOTE 13 - REVENUE</t>
  </si>
  <si>
    <t xml:space="preserve"> December 31, 2019 December 31, 2018 Disaggregation of revenue:- Revenue from contract with customers within the scope of ASC 606, types of goods and services Sales of minerals – point in time $ 282,857 $ 274,238 Commission income – point in time - 393,566 $ 282,857 $ 667,804 </t>
  </si>
  <si>
    <t>SIGNIFICANT TRANSACTIONS WITH RELATED PARTIES</t>
  </si>
  <si>
    <t>NOTE 14 - SIGNIFICANT TRANSACTIONS WITH RELATED PARTIES</t>
  </si>
  <si>
    <t xml:space="preserve"> (a) Loans from related persons As of December 31, 2019 and December 31, 2018, loans from related persons included HK$3 million (equivalent to $385,158) and HK$4 million (equivalent to $510,830) respectively borrowed from the wife of one of the Company’s stockholders on May 21, 2018. The loan is unsecured, has no collateral or guarantee and carries interest at a monthly rate of 3.08% for the first month and a monthly rate of 1.08% for the rest of the term. The loan originally was due to be repaid on May 20, 2019, however, on April 24, 2019, the repayment date was extended to May 20, 2020. The Company repaid HK$1 million (equivalent to $127,648) loan on April 24, 2019. As of December 31, 2018, loans from related persons included a HK$1 million (equivalent to $127,708) loan borrowed from the son of the CFO of TGS on October 6, 2016. The loan is unsecured, has no collateral or guarantee and carries interest at 8% per annum. The loan was fully repaid by issuing common stock of TGS on May 15, 2019 (see note 12). As of December 31, 2018, loans from related persons included HK$1 million (equivalent to$127,708) loans borrowed from the sisters of one of the stockholders of TGS on October 31, 2016. The loans are unsecured, have no collateral or guarantee and carry interest at 8% per annum. The loans were fully repaid by issuing common stock of TGS on May 15, 2019 (see note 12). (b) Interest expense paid to related persons During the years ended December 31, 2019 and 2018, interest expense of HK$462,326 (equivalent to $59,015) and HK$581,264 (equivalent to $74,162), respectively, was paid to related persons. (c) Amounts due to stockholders On August 15, 2018, Arcus allotted and issued 884,871 ordinary shares of Arcus (equivalent to 6,999,209 shares of the Company; each share of Arcus was exchanged for 7.91 shares of the Company’s common stock) at $10 each to repay the debts to Mr. Loo Chi Kin with total amount, HK$69,410,892 (equivalent to $8,848,710), within the group. As of December 31, 2019 and 2018, amounts due to stockholders, Chi Kin Loo, Kwong Bun Mak, Xianqin Pan and Tak Leung Ho, included $872,968 and $398,208 at December 31, 2019 and December 31, 2018 respectively. The Company is currently in the exploration stage, and the stockholders advanced $517,329 working capital to meet the financing requirement for the year of 2019. Amounts due to stockholders are unsecured, interest-free and there are no fixed terms for repayment. The stockholders have agreed not to demand for repayment within the next 12 months from the balance sheet date. (d) Amount due to directors As of December 31, 2019 and 2018, amount due to a director, Tak Shing Eddie Wong, of HK$576,000 (equivalent to $73,950) and HK$576,000 (equivalent to $73,560) respectively. The amount is unsecured, has no collateral or guarantee and is interest-free. The amount was fully repaid on March 13, 2020 and February 14, 2019, respectively. During the year, the director, Sai Kit Leung advanced HK$1,295,687 (equivalent to $165,392) to the Company. On September 29, 2019, the Company issued 33,096 common shares at a price of $3.66 to settle the amount due to the director of HK$944,832 (equivalent to $121,133) (see note 12). As of December 31, 2019, there is an amount due to a director of HK$350,855 (equivalent to $45,045). This amount is unsecured, interest-free and there are no fixed terms for repayment. The director has agreed not to demand for repayment within 12 months of the balance sheet date.</t>
  </si>
  <si>
    <t>NET LOSS PER SHARE</t>
  </si>
  <si>
    <t>NOTE 15 - NET LOSS PER SHARE</t>
  </si>
  <si>
    <t xml:space="preserve">Loss per common share is presented under two formats: basic loss per common share and diluted loss per common share. Basic loss per common share is computed by dividing net loss attributable to common stockholders by the weighted average number of common shares outstanding during the period. Diluted loss per common share is computed by dividing net loss by the weighted average number of common shares outstanding during the period, plus the potentially dilutive impact of common stock equivalents (e.g. stock options, warrants and convertible bonds). Dilutive common stock equivalents consist of the incremental common stock issuable upon exercise of stock options and warrants. The following table sets forth the computation of basic and diluted net loss per share: Years Ended December 31, 2019 December 31, 2018 Numerator: Net loss $ (2,115,716 ) $ (1,241,452 ) Denominator: Weighted-average common stock, basic 14,532,189 4,736,382 Dilutive effect of warrants – – Dilutive effect of convertible bonds – – Incremental dilutive shares – – Weighted-average common stock, diluted 14,532,189 4,736,382 Net loss per share, basic and diluted $ (0.15 ) $ (0.26 ) </t>
  </si>
  <si>
    <t>WARRANT EQUITY</t>
  </si>
  <si>
    <t>NOTE 16 - WARRANT EQUITY</t>
  </si>
  <si>
    <t>On November 21, 2018 (“Issuance Date”), the Company issued First Subscription Package of up to $52,500, consisting of 150,000 common shares and 50,000 warrants exercisable at $1.00 (the “Warrants”) to purchase common stock within three years from the Issuance Date, to accredited subscribers. For the year ended December 31, 2019, the Company issued Second Subscription Package of up to $825,000, consisting of 330,000 common shares and 66,000 warrants exercisable at $3.00 to purchase common stock within three years from the respective issuance dates, to accredited subscribers. The two investors in the First Subscription Package, which was completed on November 21, 2018, forfeited their rights to exercise the 25,000 warrant at $1.00 of their own accord. The Company determined that these warrants are free standing financial instruments that are legally detachable and separately exercisable from the common stock included in the subscriptions. All of the Company’s outstanding warrants are considered to be indexed to the Company’s own stock and are therefore classified as equity under ASC 480. The warrants, in specified situations, provide for certain compensation remedies to a holder if the Company fails to timely deliver the shares underlying the warrants in accordance with the warrant terms. As of December 31, 2019, the Company reviewed the valuation technique and inputs used to determine the fair value of the outstanding warrants. The Company engaged an outside valuation company to calculate the fair value of warrants based on the Binominal Option Pricing Model (“Binomial”). Set out below are the major parameters adopted in the valuation: Grant date January 2019 February 2019 March 2019 April 2019 Stock price of the issuer at respective grant dates $ 3.50 $ 3.50 $ 3.50 $ 3.50 Risk-free rate 14.01 % 14.01 % 13.99 % 14.27 % Volatility 56.74 % 56.74 % 55.80 % 54.63 % Dividend yield 0.00 % 0.00 % 0.00 % 0.00 % The warrants outstanding and fair values at each of the respective valuation dates are summarized below: Grant date Warrants Outstanding Fair Value per Share Fair Value $ 2018 50,000 $ 0.07 $ 3,490 2019 66,000 2.11 139,115 Less: warrants forfeited (50,000 ) (0.07 ) (3,490 ) As at December 31, 2019 66,000 $ 139,115</t>
  </si>
  <si>
    <t>SUBSEQUENT EVENTS</t>
  </si>
  <si>
    <t>NOTE 17 - SUBSEQUENT EVENTS</t>
  </si>
  <si>
    <t>Subsequent to the year ended December 31, 2019, there were four convertible bond agreements entered into between the Company, Arcus and third party investors. On January 2, 2020, a convertible bond agreement was signed including a HK$1.5 million (equivalent to $192,308) loan bearing interest of 2.5% per annum for one month. The convertible bond matured and converted into 53,236 shares of the Company’s common stock on February 1, 2020 with a conversion price of $3.62 per share. On January 14, 2020, a convertible bond agreement was signed including a HK$400,000 (equivalent to $51,282) loan bearing interest of 2.5% per annum for one month. The convertible bond matured and converted into 14,196 shares of the Company’s common stock on February 13, 2020 with a conversion price of $3.62 per share. On February 24, 2020, a convertible bond agreement was signed including a HK$200,000 (equivalent to $25,641) loan bearing interest of 2.5% per annum for one month. The convertible bond will mature on March 25, 2020 with a conversion price of $3.62 per share. On February 29, 2020, a convertible bond agreement was signed including a HK$500,000 (equivalent to $64,103) loan bearing interest of 2.5% per annum for one month. The convertible bond will mature on March 30, 2020 with a conversion price of $3.62 per share.</t>
  </si>
  <si>
    <t>COMPARATIVE AMOUNTS</t>
  </si>
  <si>
    <t>NOTE 18 - COMPARATIVE AMOUNTS</t>
  </si>
  <si>
    <t>Certain comparative figures have been reclassified to conform with the current year's presentation and disclosures.</t>
  </si>
  <si>
    <t>SUMMARY OF SIGNIFICANT ACCOUNTING POLICIES (Policies)</t>
  </si>
  <si>
    <t>Principles of consolidation</t>
  </si>
  <si>
    <t>These consolidated financial statements include the accounts of the Company, TGS, and all of the wholly owned subsidiaries of TGS. All intercompany balances have been eliminated in consolidation.</t>
  </si>
  <si>
    <t>Use of estimates in the preparation of consolidated financial statements</t>
  </si>
  <si>
    <t>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lthough these estimates are based on management’s best assessment of the current business environment, actual results may be different from those estimates. The significant estimates and assumptions that affect the consolidated financial statements include, but are not limited to, deferred tax valuation allowances, income-tax uncertainties, assumptions used to determine the incremental borrowing rate to calculate lease liabilities and right-of-use (“ROU”) assets, depreciation and amortization periods, recoverability of long-lived assets including intangible assets, valuation of warrant equity, and valuation and impairment losses on mining rights and valuation of asset retirement obligations and exploration asset compensation.</t>
  </si>
  <si>
    <t>Concentration and credit risks</t>
  </si>
  <si>
    <t xml:space="preserve">Financial instruments that subject the Company to significant concentrations of credit risk consist primarily of cash and cash equivalents. All of the Company’s cash and cash equivalents are held at financial institutions that management believes to be of high credit quality. The Company has not experienced any losses on cash and cash equivalents to date. The Company does not require collateral or other securities to support financial instruments that are subject to credit risk. The Company operates principally in the People’s Republic of China (“PRC”) (including Hong Kong) and Mongolia and grants credit to its customers in these geographic regions. Although the PRC is economically stable, it is always possible that unanticipated events in foreign countries could disrupt the Company’s operations. As of December 31, 2019 and 2018, the Company had credit risk exposure of uninsured cash and deposits with maturities of less than one year in banks of $96,495 and $116,744, respectively. The net sales to customers representing at least 10% of net total sales are as follows: Year ended December 31, 2019 Amount % Customer A $ 40,907 15 Customer B 60,314 21 Customer C 181,636 64 $ 282,857 100 Year ended December 31, 2018 Amount % Customer D $ 261,159 39 Customer E 393,566 59 $ 654,725 98 </t>
  </si>
  <si>
    <t>Accounts receivable are recorded at the invoiced amount, net of allowances for doubtful accounts. The allowance for doubtful accounts is the Company’s best estimate of the amount of probable credit losses in the Company’s existing accounts receivable. Bad debt expense is included in administrative expenses. The Company recognizes an allowance for doubtful receivables to ensure accounts and other receivables are not overstated due to uncollectibility. Allowance for doubtful receivables is maintained for all customers based on a variety of factors, including the length of time the receivables are past due, significant one-time events and historical experience. An additional allowance for individual accounts is recorded when the Company becomes aware of customers’ or other debtors’ inability to meet their financial obligations, such as bankruptcy filings or deterioration in the customer’s or other debtor’s operating results or financial position. If circumstances related to customers or debtors change, estimates of the recoverability of receivables will be further adjusted. Accounts receivable are written off when deemed uncollectible. As of December 31, 2019 and 2018, there were no allowance of accounts receivable.</t>
  </si>
  <si>
    <t>Cash and cash equivalents are short-term, highly liquid investments with original maturities of three months or less. As of December 31, 2019 and 2018, the Company’s cash amounted to $106,850 and $98,121, respectively, and there were no cash equivalents.</t>
  </si>
  <si>
    <t>Intangible assets consist of acquired mining rights and are initially measured at fair value as at the date of acquisition. Following the initial recognition, intangible assets are stated at cost less accumulated amortization and impairment losses. Intangible assets are amortized on the units-of-production method utilizing only proven and probable fluorite reserves in the depletion base.</t>
  </si>
  <si>
    <t xml:space="preserve"> (i) Property, plant and equipment are stated at cost less accumulated depreciation. Buildings are depreciated on a straight-line basis over 15 to 40 years, representing the shorter of the remaining term of the mining right or the expected useful life to the Company. (ii) Other categories of property, plant and equipment are recorded at cost and depreciated to their estimated residual values using the straight-line method over their estimated useful lives, as follows: · Leasehold improvements: 5 years or the shorter of the remaining term of the lease · Furniture and equipment: 3 to 10 years · Motor vehicles: 3 to 10 years · Factory equipment: 3 to 10 years · Mineral properties: Unit-of-production (iii) Normal repairs and maintenance are charged to operating expenses as incurred, while costs incurred that extend the useful life of an asset, improve the safety of our operations, or improve operating efficiency are capitalized. </t>
  </si>
  <si>
    <t>Impairment of long-lived assets</t>
  </si>
  <si>
    <t>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fluorspar prices, production levels and operating costs of production and capital, based upon the projected remaining future fluorspar production from each mining site.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fluorspar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fluorspar prices, production levels and operating costs of production and capital are each subject to significant risks and uncertainties. As of December 31, 2019 and 2018, there was no impairment of long-lived assets.</t>
  </si>
  <si>
    <t>Income taxes</t>
  </si>
  <si>
    <t>Deferred income taxes are provided using the asset and liability method in accordance with Financial Accounting Standards Board Accounting Standards Codification (“FASB ASC”) 740, “Income Taxes”. Under this method, deferred income taxes are recognized for all significant temporary differences at enacted rates and classified as a non-current asset or liability. A valuation allowance is provided to reduce the amount of deferred tax assets if it is considered more likely than not that some portion of, or all, the deferred tax assets will not be realized.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years, disclosure and transition. Interest and penalties from tax assessments, if any, are included in income taxes in the statements of operations and comprehensive income. A tax position must be more likely than not of being sustained in order to be recognized in the consolidated financial statements. As of December 31, 2019 and 2018, the Company did not have any uncertain tax positions or accrued interest and penalties related to uncertain tax positions. The Company does not expect to have a material change to its income tax provisions in the next year.</t>
  </si>
  <si>
    <t>Restoration and remediation costs (Asset retirement obligations)</t>
  </si>
  <si>
    <t>In Mongolia, the mining laws and regulations require the Company to reclaim the surface areas and restore underground water quality for its mine projects to the pre-existing mine area average quality after completion of the mining activities. Future reclamation and remediation costs, which include extraction equipment removal and environmental remediation, are accrued at the end of each period based on management’s best estimate of the costs expected to be incurred for each project. Such estimates consider the costs of future surface and groundwater activities, current regulations, actual expenses incurred, and technology and industry standards. In accordance with FASB ASC 410, “Asset Retirement and Environmental Obligations”, the Company capitalizes the measured fair value of asset retirement obligations to mineral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On a regular basis, the Company reviews the assumptions used to estimate the expected cash flows required to settle the asset retirement obligations, including changes in estimated probabilities, amounts and timing of the settlement of the asset retirement obligations, as well as changes in any regulatory or legal obligations for each of its mineral projects. Changes in any one or more of these assumptions may cause revision of asset retirement obligations for the corresponding assets.</t>
  </si>
  <si>
    <t>Revenue recognition</t>
  </si>
  <si>
    <t xml:space="preserve">On January 1, 2018, the Company adopted FASB ASC 606, “Revenue from Contracts with Customers”, applying the modified retrospective method. The adoption did not result in a material adjustment to the accumulated deficit as of January 1, 2018. The Company recognizes revenue in accordance with ASC 606 when control of the promised goods or services is transferred to the customer in an amount that reflects the consideration the Company expects to be entitled to in exchange for those goods or services. The Company has two kinds of revenue, sales of fluorite and commission income. The Company recognizes revenue when it satisfies a performance obligation in accordance with the provisions of a customer order or contract. This is achieved when control of the product has been transferred to the customer, which is generally determined when title, ownership, and risk of loss pass to the customer, all of which occurs upon shipment or delivery of the product. In determining when and how much revenue is recognized from contracts with customers, the Company performs the following five-step analysi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sales of the Company’s products to its customers represent a single performance obligation for which revenue is recognized at a point in time. Based on the foregoing, no significant judgment is required to determine when control of a product has been transferred to a customer. When another party is involved in providing goods or services to a customer, the Company must determine whether the obligation is to provide the specified good or service itself (i.e., the Company is the principal in the transaction) or to arrange for that good or service to be provided by the other party (i.e., the Company is an agent in the transaction). When the Company is responsible for satisfying a performance obligation, based on the ability to control the product or service provided, the Company is considered as a principal and revenue is recognized for the gross amount of consideration. When the other party is primarily responsible for satisfying a performance obligation, the Company is considered as an agent and revenue is recognized in the amount of any fee or commission to which the Company is entitled. The Company purchase minerals from suppliers and receive payments from the customers on selling certain goods. The Company has been determined as an agent for the ultimate customers in these transactions and the revenue is recorded net of the related fulfillment costs as commission income. The Company measures revenue based on the consideration it expects to be entitled to receive in exchange for its products. The standard terms and conditions of customer orders and contracts does not provide its customers with the right of return (except for quality), price protection, rebates or discounts. All sales are based on firm customer orders with fixed terms and conditions, which generally cannot be modified. See note 13 regarding the Company’s revenue disaggregated by reporting segment. </t>
  </si>
  <si>
    <t xml:space="preserve">The Government of Mongolia issued a policy that requires all mining companies to pay compensation to the Government if the exploration work on their mining license area was funded by the Government. The compensation amount for the exploration work done has been estimated by the Mineral Resources and Petroleum Authority of Mongolia. The provision for exploration expenditure is calculated as the discounted net present value of estimated future net cash outflows of the reclamation and closure costs. </t>
  </si>
  <si>
    <t>Cost of goods sold included raw material costs.</t>
  </si>
  <si>
    <t>Exploration costs</t>
  </si>
  <si>
    <t>Exploration costs are expensed as incurred. Costs to identify new mineral resources and to evaluate potential resources are considered exploration costs.</t>
  </si>
  <si>
    <t>Selling and distribution costs</t>
  </si>
  <si>
    <t>Selling and distribution costs included transportation and handling costs related to the movement of finished goods from mines to customer designated locations, security fee, royalty and custom tax.</t>
  </si>
  <si>
    <t>Administrative expenses</t>
  </si>
  <si>
    <t>Administrative expenses include salaries and benefits, consulting, audit, tax, legal, insurance, rent and utilities, and other general operating expenses.</t>
  </si>
  <si>
    <t>Shipping and Handling Costs</t>
  </si>
  <si>
    <t>Shipping and handling costs are expensed as incurred.</t>
  </si>
  <si>
    <t>Foreign currency transactions and translations</t>
  </si>
  <si>
    <t>These consolidated financial statements are presented in United States dollars (“USD”), which is different from TGS subsidiaries’ functional currencies. The functional currency of the subsidiaries in Mongolia, Khan Shashir LLC and Shek Hung Gold LLC, is the Mongolian Tugrik (“MNT”). The functional currency of the subsidiary in the People’s Republic of China (“PRC”), Best Metro Import &amp; Export Trading (Inner Mongolia) Limited is the Chinese Renminbi (“RMB”), while the functional currency of all other subsidiaries is the Hong Kong dollar (“HKD”). The functional currency of TGS is the USD. The financial statements of foreign subsidiaries where HKD, MNT and RMB are the functional currencies and which have transactions denominated in non-HKD/MNT/RMB currencies are translated into HKD/MNT/RMB at the exchange rates existing on that date. The translation of local currencies into HKD/MNT/RMB creates transaction adjustments which are included in the statements of operations and comprehensive income. The financial statements of TGS’s foreign subsidiaries, where non-USD currencies are the functional currencies, are translated into USD using exchange rates in effect at period end for assets and liabilities and average exchange rates during each reporting period for the statement of operations. Adjustments resulting from translation of these financial statements are reflected as a separate component of stockholders’ deficit.</t>
  </si>
  <si>
    <t>Comprehensive loss is defined as all changes in equity/(deficit), exclusive of transactions with stockholders, such as capital investments. Comprehensive loss includes net loss and changes in certain assets and liabilities that are reported directly in equity.</t>
  </si>
  <si>
    <t>Basic and Diluted Loss per Share</t>
  </si>
  <si>
    <t>The Company computes loss per share in accordance with FASB ASC 260, “Earnings per Share” which requires presentation of both basic and diluted earnings per share on the face of the statement of operations. Basic loss per share is computed by dividing net loss available to common stockholders by the weighted average number of outstanding common shares during the period. Diluted loss per share gives effect to all dilutive potential common stock equivalents outstanding during the period. Dilutive loss per share excludes all common stock equivalents if their effect is anti-dilutive. As of December 31, 2019, the Company had warrants and convertible bonds outstanding which could potentially dilute basic loss per share in the future, but were excluded from the computation of diluted net loss per share, as their effect would have been anti-dilutive due to the net losses.</t>
  </si>
  <si>
    <t>Fair value measurement</t>
  </si>
  <si>
    <t xml:space="preserve">The Company complies with FASB ASC 820, “Fair Value Measurements”, which clarifies the definition of fair value, prescribes methods for measuring fair value and establishes a fair value hierarchy to classify the inputs used in measuring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Financial instruments are measured as follows:- The carrying amounts of cash and cash equivalents, accounts receivable, other receivables, deposits, accounts payable, accrued charges, other payables, loans from related persons, convertible bonds, other loan, amount due to directors and amounts due to stockholders, approximate their fair values due to the short term nature of these instruments. </t>
  </si>
  <si>
    <t>Conversion Option - Convertible bonds</t>
  </si>
  <si>
    <t>The Company accounts for convertible bond in accordance with the guidelines established by ASC 470-20, Debt with Conversion and Other Options. The Company separates the convertible bond into liability and equity components. The Beneficial Conversion Feature ("BCF") of a convertible bond, which is the equity component and recorded as additional paid-in capital, is normally characterized as the convertible portion or feature of certain bonds payable that provide a rate of conversion that is below market value or in-the-money when issued. The Company records a BCF related to the issuance of a convertible bond when issued. To determine the effective conversion price, the Company first allocates the proceeds received to the convertible instrument, and then uses those allocated proceeds to determine the effective conversion price. The intrinsic value of the conversion option should be measured using the effective conversion price for the convertible instrument on the proceeds allocated to that instrument. The accounting for a BCF requires that the BCF be recognized by allocating the intrinsic value of the conversion option to additional paid in capital, resulting in a discount to the convertible instrument. This discount should be accreted from the date on which the BCF is first recognized through the earliest conversion date for instruments that do not have a stated redemption date. The discount is amortized to interest expense over the expected term of the convertible bonds using the effective interest method.</t>
  </si>
  <si>
    <t>Warrants</t>
  </si>
  <si>
    <t>ASC 815-40, “Contracts in Entity’s Own Equity”, requires freestanding contracts that are settled in a company’s own stock, including common stock warrants, to be designated as an equity instrument, asset or a liability. Under the provisions of ASC 815-40, a contract designated as an asset or a liability must be carried at fair value on a company’s balance sheet, with any changes in fair value recorded in the Company’s results of operations. A contract designated as an equity instrument must be included within equity, and no fair value adjustments are required from period to period.</t>
  </si>
  <si>
    <t>Lease</t>
  </si>
  <si>
    <t>The Company determines if an arrangement is a lease at inception of the contract. Leases are recorded in "Right-of-use ("ROU") assets" and "lease liabilities" in the Company's consolidated balance sheets. ROU assets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for determining the present value of lease payments. Lease term includes the effects of options to extend or terminate the lease when it is reasonably certain that the Company will exercise that option. Lease expense for operating lease arrangements is recognized on a straight-line basis over the lease term. On January 1, 2019, the date of initial application, the Company adopted, “Leases” (Topic 842), using the modified retrospective method. The modified retrospective method provides a method of recognizing those leases which had not expired as of the date of adoption of January 1, 2019. The prior period consolidated financial statements have not been retrospectively adjusted and continues to be reported under Topic 840. The Company elected the practical expedient permitted under the transition guidance under Topic 842, which amongst other matters, allowed the Company (i) not to apply the recognition requirements to short-term leases (leases with a lease term of 12 months or less), (ii) not to reassess whether any expired or existing contracts are or contain leases, (iii) not to reassess the lease classification for any expired or existing leases, and (iv) not to reassess initial direct costs for any existing leases. The adoption resulted in the recognition of ROU assets of $369,874 and lease liabilities of $369,874 for operating leases as of January 1, 2019. The adoption had no impact on opening balance of accumulated deficit. Refer to note 5 to the consolidated financial statements for details. The Company reviews ROU assets for impairment whenever events or changes in circumstances indicate that the related carrying amount may not be recoverable.</t>
  </si>
  <si>
    <t>Recent changes in accounting standards</t>
  </si>
  <si>
    <t>Pending Adoption as at year end In June 2016, FASB issued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August 2018, the FASB issued ASU No. 2018-13, Fair Value Measurement (Topic 820): Disclosure Framework-Changes to the Disclosure Requirements for Fair Value Measurement.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is standard is not expected to have a material impact to the Company’s consolidated financial statements after evaluation. In October 2018, the FASB issued ASU 2018-17, Consolidation (Topic 810): Targeted Improvements to Related Party Guidance for Variable Interest Entities. This Update states a private company (reporting entity) may elect not to apply VIE guidance to legal entities under common control (including common control leasing arrangements) if both the parent and the legal entity being evaluated for consolidation are not public business entities. This Update also states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the Company, this Update is effective for fiscal years beginning after December 15, 2019, and interim periods within those fiscal years. All entities are required to apply the amendments in this Update retrospectively with a cumulative-effect adjustment to retained earnings at the beginning of the earliest period presented. Early adoption is permitted. The adoption of ASU 2018-17 is not expected to have a material impact on the consolidated financial statements of the Company.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si>
  <si>
    <t>SUMMARY OF SIGNIFICANT ACCOUNTING POLICIES (Tables)</t>
  </si>
  <si>
    <t>Schedule of net sales to customer</t>
  </si>
  <si>
    <t xml:space="preserve"> Year ended December 31, 2019 Amount % Customer A $ 40,907 15 Customer B 60,314 21 Customer C 181,636 64 $ 282,857 100 Year ended December 31, 2018 Amount % Customer D $ 261,159 39 Customer E 393,566 59 $ 654,725 98 </t>
  </si>
  <si>
    <t>PROPERTY, PLANT AND EQUIPMENT (Tables)</t>
  </si>
  <si>
    <t>Schedule of Property, plant and equipment</t>
  </si>
  <si>
    <t xml:space="preserve"> December 31, 2019 December 31, 2018 Buildings $ 159,364 $ 164,223 Leasehold improvements 120,524 119,887 Furniture, fixture and equipment 66,582 176,883 Motor vehicles 338,320 245,217 Factory equipment 230,290 23,936 Mineral properties 1,375,608 1,276,766 Less: accumulated depreciation (522,609 ) (481,672 ) 1,768,079 1,525,240 Construction in progress 638,289 32,382 Total property, plant and equipment $ 2,406,368 $ 1,557,622 </t>
  </si>
  <si>
    <t>INTANGIBLE ASSETS (Tables)</t>
  </si>
  <si>
    <t>Schedule of intangible assets</t>
  </si>
  <si>
    <t xml:space="preserve"> Cost At December 31, 2019 and 2018 $ 1,097,362 Accumulated amortization and impairment loss At December 31, 2019 and 2018 - Net book value At December 31, 2019 $ 1,097,362 At December 31, 2018 $ 1,097,362 </t>
  </si>
  <si>
    <t>Schedule of intangible assets future amortization expense</t>
  </si>
  <si>
    <t xml:space="preserve">Year ending December 31, 2020 $ - 2021 85,330 2022 85,632 2023 91,474 2024 97,377 Thereafter 737,549 $ 1,097,362 </t>
  </si>
  <si>
    <t>LEASING ARRANGEMENT (Tables)</t>
  </si>
  <si>
    <t>Schedule of Assets and liabilities</t>
  </si>
  <si>
    <t xml:space="preserve"> Assets Right-of-use assets $ 189,456 Liabilities Current portion of operating lease liabilities $ 189,456 Total lease liabilities $ 189,456 </t>
  </si>
  <si>
    <t>Schedule of Maturity of Lease Liabilities</t>
  </si>
  <si>
    <t xml:space="preserve"> December 31, 2020 $ 217,033 December 31, 2021 4,106 Total lease payments, undiscounted 221,139 Less short-term lease payments (20,564 ) Less amount of lease payment representing interest (11,119 ) Total present value of lease payments 189,456 Less: Current portion of operating leases liabilities (189,456 ) Non-current operating leases liabilities $ - </t>
  </si>
  <si>
    <t>Schedule of Supplemental cash flow and other information related to leases</t>
  </si>
  <si>
    <t xml:space="preserve"> December 31, 2019 Total lease liabilities $ 189,456 Cash payment for amounts included in the measurement of lease liabilities within operating cash flows $ 206,643 Weighted average remaining lease term (years) 0.97 Weighted average discount rate 11 % </t>
  </si>
  <si>
    <t>INCOME TAXES (Tables)</t>
  </si>
  <si>
    <t>Schedule of deferred tax assets and liabilities</t>
  </si>
  <si>
    <t xml:space="preserve"> As of December 31, 2019 December 31, 2018 Tax loss carry forwards $ 301,091 $ 287,735 Less: Valuation allowance (301,091 ) (287,735 ) </t>
  </si>
  <si>
    <t>Summary of changes in valuation allowance</t>
  </si>
  <si>
    <t xml:space="preserve"> As of December 31, 2019 December 31, 2018 Beginning balance $ 287,735 $ 212,789 Increase in valuation allowance 13,011 66,756 Exchange difference 345 8,190 Ending balance $ 301,091 $ 287,735 </t>
  </si>
  <si>
    <t>Schedule of reconciliation of the income tax expense</t>
  </si>
  <si>
    <t xml:space="preserve"> December 31, 2019 December 31, 2018 Loss before income taxes $ (2,115,716 ) $ (1,241,452 ) Tax loss at the statutory tax rate of 21% (444,300 ) (260,705 ) Effect of different tax rates in other jurisdictions (12,910 ) (9,921 ) Non-deductible items 488,717 203,873 Non-taxable items (44,518 ) (3 ) Change in valuation allowance 13,011 66,756 Income tax expense $ - $ - </t>
  </si>
  <si>
    <t>OTHER PAYABLES (Tables)</t>
  </si>
  <si>
    <t>Schedule of other payables</t>
  </si>
  <si>
    <t xml:space="preserve"> As of December 31, 2019 December 31, 2018 Tax and social insurance payable $ 53,087 $ 9,384 Contract liabilities 289,786 215,359 Temporary receipts 720,278 - Other payables 241,204 12,424 $ 1,304,355 $ 237,167 </t>
  </si>
  <si>
    <t>CONVERTIBLE BONDS (Tables)</t>
  </si>
  <si>
    <t>Schedule of convertible bond outstanding</t>
  </si>
  <si>
    <t xml:space="preserve"> As of December 31, 2019 December 31, 2018 Principal Accrued Interest Principal Accrued Interest November 2019 HK$1.5 million (equivalent to $192,308) convertible into common shares at $3.60 per share, 5% interest, due May 25, 2020 $ 192,308 $ 930 $ - $ - Less: Bond discount (4,313 ) - - - $ 187,995 $ 930 $ - $ - </t>
  </si>
  <si>
    <t>PROVISION FOR ASSET RETIREMENT OBLIGATIONS (Tables)</t>
  </si>
  <si>
    <t>Schedule of asset retirement obligations</t>
  </si>
  <si>
    <t xml:space="preserve"> At December 31, 2017 $ 30,696 Additions 3,408 Exchange adjustments (2,721 ) At December 31, 2018 31,383 Additions 6,081 Exchange adjustments (4,021 ) At December 31, 2019 $ 33,443 </t>
  </si>
  <si>
    <t>PROVISION FOR EXPLORATION ASSET COMPENSATION (Tables)</t>
  </si>
  <si>
    <t>Summary of provision for exploration asset compensation</t>
  </si>
  <si>
    <t>REVENUE (Tables)</t>
  </si>
  <si>
    <t>Schedule of revenue</t>
  </si>
  <si>
    <t>NET LOSS PER SHARE (Tables)</t>
  </si>
  <si>
    <t>Schedule of Net loss per share basic and diluted</t>
  </si>
  <si>
    <t xml:space="preserve"> Years Ended December 31, 2019 December 31, 2018 Numerator: Net loss $ (2,115,716 ) $ (1,241,452 ) Denominator: Weighted-average common stock, basic 14,532,189 4,736,382 Dilutive effect of warrants – – Dilutive effect of convertible bonds – – Incremental dilutive shares – – Weighted-average common stock, diluted 14,532,189 4,736,382 Net loss per share, basic and diluted $ (0.15 ) $ (0.26 ) </t>
  </si>
  <si>
    <t>WARRANT EQUITY (Tables)</t>
  </si>
  <si>
    <t>Summary of major parameters adopted in valuation</t>
  </si>
  <si>
    <t xml:space="preserve"> Grant date January 2019 February 2019 March 2019 April 2019 Stock price of the issuer at respective grant dates $ 3.50 $ 3.50 $ 3.50 $ 3.50 Risk-free rate 14.01 % 14.01 % 13.99 % 14.27 % Volatility 56.74 % 56.74 % 55.80 % 54.63 % Dividend yield 0.00 % 0.00 % 0.00 % 0.00 % </t>
  </si>
  <si>
    <t>Schedule of warrants outstanding and fair values</t>
  </si>
  <si>
    <t xml:space="preserve"> Grant date Warrants Outstanding Fair Value per Share Fair Value $ 2018 50,000 $ 0.07 $ 3,490 2019 66,000 2.11 139,115 Less: warrants forfeited (50,000 ) (0.07 ) (3,490 ) As at December 31, 2019 66,000 $ 139,115 </t>
  </si>
  <si>
    <t>NATURE OF OPERATIONS AND GOING CONCERN (Detail Narrative) - USD ($)</t>
  </si>
  <si>
    <t>Sep. 14, 2018</t>
  </si>
  <si>
    <t>Nov. 04, 2019</t>
  </si>
  <si>
    <t>Oct. 25, 2019</t>
  </si>
  <si>
    <t>Sep. 29, 2019</t>
  </si>
  <si>
    <t>State country name</t>
  </si>
  <si>
    <t>Nevada</t>
  </si>
  <si>
    <t>Date of incorporation</t>
  </si>
  <si>
    <t>Dec. 1,
		2016</t>
  </si>
  <si>
    <t>Operating loss</t>
  </si>
  <si>
    <t>Current liabilities exceeded current asset</t>
  </si>
  <si>
    <t>Common stock shares issued</t>
  </si>
  <si>
    <t>Common stock shares outstanding</t>
  </si>
  <si>
    <t>Arcus [Member] | Share Exchange Agreement [Member]</t>
  </si>
  <si>
    <t>Common stock shares issued for exchange shares</t>
  </si>
  <si>
    <t>Common stock shares cancelled</t>
  </si>
  <si>
    <t>Common stock shares to be cancelled</t>
  </si>
  <si>
    <t>Common stock shares cancelled, total</t>
  </si>
  <si>
    <t>Ownership percentage</t>
  </si>
  <si>
    <t>100.00%</t>
  </si>
  <si>
    <t>SUMMARY OF SIGNIFICANT ACCOUNTING POLICIES (Details) - USD ($)</t>
  </si>
  <si>
    <t>Net sales</t>
  </si>
  <si>
    <t>Customer A [Member]</t>
  </si>
  <si>
    <t>Net sales percentage</t>
  </si>
  <si>
    <t>15.00%</t>
  </si>
  <si>
    <t>Customer B [Member]</t>
  </si>
  <si>
    <t>21.00%</t>
  </si>
  <si>
    <t>Customer C [Member]</t>
  </si>
  <si>
    <t>64.00%</t>
  </si>
  <si>
    <t>Customer D [Member]</t>
  </si>
  <si>
    <t>39.00%</t>
  </si>
  <si>
    <t>Customer E [Member]</t>
  </si>
  <si>
    <t>59.00%</t>
  </si>
  <si>
    <t>Total [Member]</t>
  </si>
  <si>
    <t>98.00%</t>
  </si>
  <si>
    <t>SUMMARY OF SIGNIFICANT ACCOUNTING POLICIES (Details Narrative) - USD ($)</t>
  </si>
  <si>
    <t>Dec. 31, 2017</t>
  </si>
  <si>
    <t>Uninsured cash and deposits</t>
  </si>
  <si>
    <t>ROU assets</t>
  </si>
  <si>
    <t>Operating leases liabilities</t>
  </si>
  <si>
    <t>Leasehold Improvements [Member]</t>
  </si>
  <si>
    <t>Estimated useful life</t>
  </si>
  <si>
    <t>5 years</t>
  </si>
  <si>
    <t>Minimum [Member]</t>
  </si>
  <si>
    <t>10.00%</t>
  </si>
  <si>
    <t>Minimum [Member] | Building [Member]</t>
  </si>
  <si>
    <t>15 years</t>
  </si>
  <si>
    <t>Minimum [Member] | Furniture and Equipment [Member]</t>
  </si>
  <si>
    <t>3 years</t>
  </si>
  <si>
    <t>Minimum [Member] | Motor vehicles [Member]</t>
  </si>
  <si>
    <t>Minimum [Member] | Factory equipment [Member]</t>
  </si>
  <si>
    <t>Maximum [Member] | Building [Member]</t>
  </si>
  <si>
    <t>40 years</t>
  </si>
  <si>
    <t>Maximum [Member] | Furniture and Equipment [Member]</t>
  </si>
  <si>
    <t>10 years</t>
  </si>
  <si>
    <t>Maximum [Member] | Motor vehicles [Member]</t>
  </si>
  <si>
    <t>Maximum [Member] | Factory equipment [Member]</t>
  </si>
  <si>
    <t>PROPERTY PLANT AND EQUIPMENT (Details) - USD ($)</t>
  </si>
  <si>
    <t>Less: accumulated depreciation</t>
  </si>
  <si>
    <t>Construction in progress</t>
  </si>
  <si>
    <t>Total property, plant and equipment</t>
  </si>
  <si>
    <t>Building [Member]</t>
  </si>
  <si>
    <t>Furniture, fixture and equipment [Member]</t>
  </si>
  <si>
    <t>Motor Vehicles [Member]</t>
  </si>
  <si>
    <t>Factory Equipment [Member]</t>
  </si>
  <si>
    <t>Mineral Properties [Member]</t>
  </si>
  <si>
    <t>PROPERTY PLANT AND EQUIPMENT (Details Narrative) - USD ($)</t>
  </si>
  <si>
    <t>Depreciation expenses, total</t>
  </si>
  <si>
    <t>Administrative Expense [Member]</t>
  </si>
  <si>
    <t>Cost of Sales [Member]</t>
  </si>
  <si>
    <t>INTANGIBLE ASSETS (Details) - USD ($)</t>
  </si>
  <si>
    <t>Intangible assets, net book value</t>
  </si>
  <si>
    <t>Mining rights [Member]</t>
  </si>
  <si>
    <t>Intangible assets, cost</t>
  </si>
  <si>
    <t>Intangible assets, accumulated amortization and impairement loss</t>
  </si>
  <si>
    <t>INTANGIBLE ASSETS (Details 1) - USD ($)</t>
  </si>
  <si>
    <t>2020</t>
  </si>
  <si>
    <t>2021</t>
  </si>
  <si>
    <t>2022</t>
  </si>
  <si>
    <t>2023</t>
  </si>
  <si>
    <t>2024</t>
  </si>
  <si>
    <t>Thereafter</t>
  </si>
  <si>
    <t>Intangible Assets</t>
  </si>
  <si>
    <t>LEASING ARRANGEMENT (Details) - USD ($)</t>
  </si>
  <si>
    <t>Assets</t>
  </si>
  <si>
    <t>Liabilities</t>
  </si>
  <si>
    <t>Current portion of operating lease liabilities</t>
  </si>
  <si>
    <t>Total lease liabilities</t>
  </si>
  <si>
    <t>LEASING ARRANGEMENT (Details 1) - USD ($)</t>
  </si>
  <si>
    <t>December 31, 2020</t>
  </si>
  <si>
    <t>December 31, 2021</t>
  </si>
  <si>
    <t>Total lease payments, undiscounted</t>
  </si>
  <si>
    <t>Less short-term lease payments</t>
  </si>
  <si>
    <t>Less amount of lease payment representing interest</t>
  </si>
  <si>
    <t>Total present value of lease payments</t>
  </si>
  <si>
    <t>Less: Current portion of operating leases liabilities</t>
  </si>
  <si>
    <t>Non-current operating leases liabilities</t>
  </si>
  <si>
    <t>LEASING ARRANGEMENT (Details 2) - USD ($)</t>
  </si>
  <si>
    <t>Cash paid for amounts included in the measurement of lease liabilities within operating cash flows</t>
  </si>
  <si>
    <t>Weighted average remaining lease term (years)</t>
  </si>
  <si>
    <t>11 months 19 days</t>
  </si>
  <si>
    <t>Weighted average discount rate</t>
  </si>
  <si>
    <t>11.00%</t>
  </si>
  <si>
    <t>LEASING ARRANGEMENT (Details Narrative) - USD ($)</t>
  </si>
  <si>
    <t>Operating lease cost</t>
  </si>
  <si>
    <t>INCOME TAXES (Details) - USD ($)</t>
  </si>
  <si>
    <t>Tax loss carry forwards</t>
  </si>
  <si>
    <t>Less: Valuation allowance</t>
  </si>
  <si>
    <t>Net deferred tax asset</t>
  </si>
  <si>
    <t>INCOME TAXES (Details 1) - USD ($)</t>
  </si>
  <si>
    <t>Tax losses carry forward, beginning balance</t>
  </si>
  <si>
    <t>Increase in valuation allowance</t>
  </si>
  <si>
    <t>Exchange difference</t>
  </si>
  <si>
    <t>Tax losses carry forward, ending balance</t>
  </si>
  <si>
    <t>INCOME TAXES (Details 2) - USD ($)</t>
  </si>
  <si>
    <t>Loss before income taxes</t>
  </si>
  <si>
    <t>Tax loss at the statutory tax rate of 21%</t>
  </si>
  <si>
    <t>Effect of different tax rates in other jurisdictions</t>
  </si>
  <si>
    <t>Non-deductible items</t>
  </si>
  <si>
    <t>Non-taxable items</t>
  </si>
  <si>
    <t>Change in valuation allowance</t>
  </si>
  <si>
    <t>Income tax expense</t>
  </si>
  <si>
    <t>INCOME TAXES (Details Narrative) - USD ($)</t>
  </si>
  <si>
    <t>Operating loss carry forward</t>
  </si>
  <si>
    <t>Accumulated tax losses</t>
  </si>
  <si>
    <t>operating loss carry forward expiration date, discription</t>
  </si>
  <si>
    <t>Future taxable profits, which expire between 2022-2024</t>
  </si>
  <si>
    <t>Future taxable profits, which expire between 2022-2023</t>
  </si>
  <si>
    <t>Hong Kong subsidiaries [Member]</t>
  </si>
  <si>
    <t>Deferred tax assets, operating loss carry forward</t>
  </si>
  <si>
    <t>PRC subsidiary [Member]</t>
  </si>
  <si>
    <t>PRC Enterprise [Member]</t>
  </si>
  <si>
    <t>Income tax rate</t>
  </si>
  <si>
    <t>25.00%</t>
  </si>
  <si>
    <t>Hong Kong [Member]</t>
  </si>
  <si>
    <t>16.50%</t>
  </si>
  <si>
    <t>Mongolia [Member]</t>
  </si>
  <si>
    <t>Income tax rate, description</t>
  </si>
  <si>
    <t>Corporate Income Tax at the rate of 10% on taxable income below MNT3 billion, or MNT300 million plus 25% on taxable income exceeding MNT3 billion.</t>
  </si>
  <si>
    <t>OTHER PAYABLES (Details) - USD ($)</t>
  </si>
  <si>
    <t>Tax and social insurance payable [Member]</t>
  </si>
  <si>
    <t>Contract liabilities [Member]</t>
  </si>
  <si>
    <t>Temporary receipts [Member]</t>
  </si>
  <si>
    <t>Other payables [Member]</t>
  </si>
  <si>
    <t>CONVERTIBLE BONDS (Details) - USD ($)</t>
  </si>
  <si>
    <t>Convertible bond, prinipal</t>
  </si>
  <si>
    <t>Less: Bond discount</t>
  </si>
  <si>
    <t>Accrued interest</t>
  </si>
  <si>
    <t>Convertible bond, net</t>
  </si>
  <si>
    <t>CONVERTIBLE BONDS (Details Narrative)</t>
  </si>
  <si>
    <t>1 Months Ended</t>
  </si>
  <si>
    <t>Nov. 26, 2019USD ($)$ / shares</t>
  </si>
  <si>
    <t>Dec. 31, 2019USD ($)shares</t>
  </si>
  <si>
    <t>Dec. 31, 2019HKD ($)shares</t>
  </si>
  <si>
    <t>Dec. 31, 2018USD ($)</t>
  </si>
  <si>
    <t>Dec. 31, 2019HKD ($)</t>
  </si>
  <si>
    <t>Non cash interest expenses</t>
  </si>
  <si>
    <t>Debt conversion, converted instrument, principal amount</t>
  </si>
  <si>
    <t>Debt instrument, unamortized discount</t>
  </si>
  <si>
    <t>Four convertible bond agreements [Member] | Arcus and third party investors [Member]</t>
  </si>
  <si>
    <t>Amortization of debt discount</t>
  </si>
  <si>
    <t>Debt instrument, maturity date, description</t>
  </si>
  <si>
    <t>Three of them matured in 2019</t>
  </si>
  <si>
    <t>Debt conversion, converted instrument, share issued | shares</t>
  </si>
  <si>
    <t>Debt conversion, converted instrument, intrest expenses</t>
  </si>
  <si>
    <t>Debt conversion, converted instrument, principal amount and interest expenses</t>
  </si>
  <si>
    <t>Convertible bond agreement [Member] | Convertible bond [Member]</t>
  </si>
  <si>
    <t>Debt instrument, interest rate</t>
  </si>
  <si>
    <t>5.00%</t>
  </si>
  <si>
    <t>Debt instrument, Maturity date</t>
  </si>
  <si>
    <t>May 25,
		2020</t>
  </si>
  <si>
    <t>Debt instrument, conversion price | $ / shares</t>
  </si>
  <si>
    <t>OTHER LOAN (Details Narrative) - Unrelated party [Member]</t>
  </si>
  <si>
    <t>Dec. 31, 2019USD ($)</t>
  </si>
  <si>
    <t>Loan payable</t>
  </si>
  <si>
    <t>Interest rate</t>
  </si>
  <si>
    <t>11.61%</t>
  </si>
  <si>
    <t>Maturity date</t>
  </si>
  <si>
    <t>Dec. 31,
		2029</t>
  </si>
  <si>
    <t>PROVISION FOR ASSET RETIREMENT OBLIGATIONS (Details) - USD ($)</t>
  </si>
  <si>
    <t>PROVISION FOR ASSET RETIREMENT OBLIGATIONS (Details)</t>
  </si>
  <si>
    <t>Asset Retirement Obligation - Beginning balance</t>
  </si>
  <si>
    <t>Additions</t>
  </si>
  <si>
    <t>Exchange adjustments</t>
  </si>
  <si>
    <t>Asset Retirement Obligation - Ending balance</t>
  </si>
  <si>
    <t>PROVISION FOR EXPLORATION ASSET COMPENSATION (Details) - USD ($)</t>
  </si>
  <si>
    <t>Provision for exploration assets compensation - Ending balance</t>
  </si>
  <si>
    <t>Exchange adjustment</t>
  </si>
  <si>
    <t>Provision for exploration assets compensation - Beginning balance</t>
  </si>
  <si>
    <t>CAPITAL STOCK (Details Narrative)</t>
  </si>
  <si>
    <t>May 15, 2019USD ($)$ / sharesshares</t>
  </si>
  <si>
    <t>Sep. 14, 2018shares</t>
  </si>
  <si>
    <t>Nov. 04, 2019USD ($)$ / sharesshares</t>
  </si>
  <si>
    <t>Oct. 25, 2019USD ($)$ / sharesshares</t>
  </si>
  <si>
    <t>Oct. 25, 2019HKD ($)shares</t>
  </si>
  <si>
    <t>Sep. 29, 2019USD ($)$ / sharesshares</t>
  </si>
  <si>
    <t>Aug. 30, 2019USD ($)$ / sharesshares</t>
  </si>
  <si>
    <t>Aug. 30, 2019HKD ($)shares</t>
  </si>
  <si>
    <t>Nov. 21, 2018USD ($)$ / sharesshares</t>
  </si>
  <si>
    <t>Dec. 31, 2019USD ($)$ / sharesshares</t>
  </si>
  <si>
    <t>Dec. 31, 2018USD ($)$ / sharesshares</t>
  </si>
  <si>
    <t>Aug. 30, 2019HKD ($)</t>
  </si>
  <si>
    <t>May 15, 2019HKD ($)</t>
  </si>
  <si>
    <t>Common stock, par value | $ / shares</t>
  </si>
  <si>
    <t>Debt conversion, converted instrument, principal amount | $</t>
  </si>
  <si>
    <t>Common stock, outstanding</t>
  </si>
  <si>
    <t>Related person [Member]</t>
  </si>
  <si>
    <t>Common stock issued to settle loan, shares</t>
  </si>
  <si>
    <t>Conversion price | $ / shares</t>
  </si>
  <si>
    <t>Common stock issued to settle loan, amount | $</t>
  </si>
  <si>
    <t>Debt settlement, accrued interest | $</t>
  </si>
  <si>
    <t>Accredited subscribers [Member]</t>
  </si>
  <si>
    <t>Warrants exercisable</t>
  </si>
  <si>
    <t>Shares issued during period, value | $</t>
  </si>
  <si>
    <t>Exercise price | $ / shares</t>
  </si>
  <si>
    <t>Convertible bond agreement [Member] | Arcus and third party investor [Member]</t>
  </si>
  <si>
    <t>Debt conversion, converted instrument, shares issued</t>
  </si>
  <si>
    <t>Debt conversion, converted instrument, amount | $</t>
  </si>
  <si>
    <t>Debt conversion, converted instrument, interest expenses</t>
  </si>
  <si>
    <t>Private Placement [Member] | Share Exchange Agreement [Member]</t>
  </si>
  <si>
    <t>Common stock cancellation for exchange shares</t>
  </si>
  <si>
    <t>Placement Agent [Member]</t>
  </si>
  <si>
    <t>Share price | $ / shares</t>
  </si>
  <si>
    <t>Shares issued for services, shares</t>
  </si>
  <si>
    <t>Shares issued for services, amount | $</t>
  </si>
  <si>
    <t>Director [Member]</t>
  </si>
  <si>
    <t>Investors [Member] | Private Placement [Member]</t>
  </si>
  <si>
    <t>Class of warrant, outstanding</t>
  </si>
  <si>
    <t>Exercise price of warrants | $ / shares</t>
  </si>
  <si>
    <t>REVENUE (Details) - USD ($)</t>
  </si>
  <si>
    <t>Disaggregation of revenue:-</t>
  </si>
  <si>
    <t>Revenue from contract with customers within the scope of ASC 606, types of goods and services</t>
  </si>
  <si>
    <t>Sales of minerals - point in time</t>
  </si>
  <si>
    <t>Commission income - point in time</t>
  </si>
  <si>
    <t>SIGNIFICANT TRANSACTIONS WITH RELATED PARTIES (Details Narrative) - USD ($)</t>
  </si>
  <si>
    <t>Aug. 15, 2018</t>
  </si>
  <si>
    <t>Apr. 24, 2019</t>
  </si>
  <si>
    <t>May 21, 2018</t>
  </si>
  <si>
    <t>Proceeds advances from related party</t>
  </si>
  <si>
    <t>Loans from related parties</t>
  </si>
  <si>
    <t>Repayment of loan</t>
  </si>
  <si>
    <t>Sai Kit Leung [Member]</t>
  </si>
  <si>
    <t>Common stock issued to settle debt, share</t>
  </si>
  <si>
    <t>Common stock issued to settle debt, amount</t>
  </si>
  <si>
    <t>Share price</t>
  </si>
  <si>
    <t>Due to related party</t>
  </si>
  <si>
    <t>Debt repayment term, description</t>
  </si>
  <si>
    <t>The director has agreed not to demand for repayment within 12 months of the balance sheet date.</t>
  </si>
  <si>
    <t>Wife of shareholder [Member] | Loans Payable [Member]</t>
  </si>
  <si>
    <t>Interest rate, description</t>
  </si>
  <si>
    <t>Interest at a monthly rate of 3.08% for the first month and a monthly rate of 1.08% for the rest of the term</t>
  </si>
  <si>
    <t>May 20,
		2019</t>
  </si>
  <si>
    <t>Extended maturity date</t>
  </si>
  <si>
    <t>May 20,
		2020</t>
  </si>
  <si>
    <t>Tak Shing Eddie Wong [Member] | Loans Payable [Member]</t>
  </si>
  <si>
    <t>Son of CFO [Member] | Loans Payable [Member]</t>
  </si>
  <si>
    <t>8.00%</t>
  </si>
  <si>
    <t>Sister of Shareholder [Member] | Loans Payable [Member]</t>
  </si>
  <si>
    <t>Related persons [Member] | Loans Payable [Member]</t>
  </si>
  <si>
    <t>Mr. Loo Chi Kin [Member] | Loans Payable [Member]</t>
  </si>
  <si>
    <t>Common stock shares issued upon extinguishment of debt</t>
  </si>
  <si>
    <t>Extinguishment of debt, amount</t>
  </si>
  <si>
    <t>Common stock exchanged shares</t>
  </si>
  <si>
    <t>NET LOSS PER SHARE (Details) - USD ($)</t>
  </si>
  <si>
    <t>Numerator:</t>
  </si>
  <si>
    <t>Denominator:</t>
  </si>
  <si>
    <t>Weighted-average common shares, basic</t>
  </si>
  <si>
    <t>Dilutive effect of warrants</t>
  </si>
  <si>
    <t>Dilutive effect of convertible bonds</t>
  </si>
  <si>
    <t>Incremental dilutive shares</t>
  </si>
  <si>
    <t>Weighted-average common shares, diluted</t>
  </si>
  <si>
    <t>Net loss per share, basic and diluted</t>
  </si>
  <si>
    <t>WARRANT EQUITY (Details) - $ / shares</t>
  </si>
  <si>
    <t>Apr. 30, 2019</t>
  </si>
  <si>
    <t>Mar. 31, 2019</t>
  </si>
  <si>
    <t>Feb. 28, 2019</t>
  </si>
  <si>
    <t>Jan. 31, 2019</t>
  </si>
  <si>
    <t>Stock Price of the Issuer at respective grant dates</t>
  </si>
  <si>
    <t>Risk-free Rate</t>
  </si>
  <si>
    <t>14.27%</t>
  </si>
  <si>
    <t>13.99%</t>
  </si>
  <si>
    <t>14.01%</t>
  </si>
  <si>
    <t>Volatility</t>
  </si>
  <si>
    <t>54.63%</t>
  </si>
  <si>
    <t>55.80%</t>
  </si>
  <si>
    <t>56.74%</t>
  </si>
  <si>
    <t>Dividend Yield</t>
  </si>
  <si>
    <t>0.00%</t>
  </si>
  <si>
    <t>WARRANT EQUITY (Details 1)</t>
  </si>
  <si>
    <t>Warrants outstanding, warrants forfeited</t>
  </si>
  <si>
    <t>Fair Value per share, warrants forfeited | $ / shares</t>
  </si>
  <si>
    <t>Fair value, warrants forfeited | $</t>
  </si>
  <si>
    <t>Warrants outstanding</t>
  </si>
  <si>
    <t>Fair value | $</t>
  </si>
  <si>
    <t>2018 [Member]</t>
  </si>
  <si>
    <t>Fair Value per share | $ / shares</t>
  </si>
  <si>
    <t>2019 [Member]</t>
  </si>
  <si>
    <t>WARRANT EQUITY (Details Narrative) - USD ($)</t>
  </si>
  <si>
    <t>Nov. 21, 2018</t>
  </si>
  <si>
    <t>Warrants forfeited</t>
  </si>
  <si>
    <t>First Subscription package [Member]</t>
  </si>
  <si>
    <t>Exercise price</t>
  </si>
  <si>
    <t>Class of warrants or rights reserved for future issuance</t>
  </si>
  <si>
    <t>Common stock shares reserved for future issuance</t>
  </si>
  <si>
    <t>Term of warrants</t>
  </si>
  <si>
    <t>Amount of subscription package issued</t>
  </si>
  <si>
    <t>First Subscription package [Member] | Investor [Member]</t>
  </si>
  <si>
    <t>Second Subscription package [Member]</t>
  </si>
  <si>
    <t>SUBSEQUENT EVENTS (Details Narrative) - Subsequent Event [Member] - Convertible bond agreement [Member] - USD ($)</t>
  </si>
  <si>
    <t>Jan. 14, 2020</t>
  </si>
  <si>
    <t>Jan. 02, 2020</t>
  </si>
  <si>
    <t>Feb. 29, 2020</t>
  </si>
  <si>
    <t>Feb. 24, 2020</t>
  </si>
  <si>
    <t>Feb. 13,
		2020</t>
  </si>
  <si>
    <t>Feb. 1,
		2020</t>
  </si>
  <si>
    <t>Mar. 30,
		2020</t>
  </si>
  <si>
    <t>Mar. 25,
		2020</t>
  </si>
  <si>
    <t>Common shares issued upon conversion of convertible debt</t>
  </si>
  <si>
    <t>Loan amount</t>
  </si>
  <si>
    <t>Conversion price</t>
  </si>
  <si>
    <t>2.5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14858328</v>
      </c>
    </row>
    <row r="20" spans="1:4">
      <c r="A20" s="4" t="s">
        <v>34</v>
      </c>
      <c r="D20" s="6" t="n">
        <v>4101839</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42</v>
      </c>
    </row>
    <row r="29" spans="1:4">
      <c r="A29" s="4" t="s">
        <v>50</v>
      </c>
      <c r="B29"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106850</v>
      </c>
      <c r="C3" s="6" t="n">
        <v>98121</v>
      </c>
    </row>
    <row r="4" spans="1:3">
      <c r="A4" s="4" t="s">
        <v>56</v>
      </c>
      <c r="B4" s="5" t="n">
        <v>459846</v>
      </c>
      <c r="C4" s="5" t="n">
        <v>68963</v>
      </c>
    </row>
    <row r="5" spans="1:3">
      <c r="A5" s="4" t="s">
        <v>57</v>
      </c>
      <c r="B5" s="5" t="n">
        <v>197995</v>
      </c>
      <c r="C5" s="5" t="n">
        <v>141522</v>
      </c>
    </row>
    <row r="6" spans="1:3">
      <c r="A6" s="4" t="s">
        <v>58</v>
      </c>
      <c r="B6" s="5" t="n">
        <v>58825</v>
      </c>
      <c r="C6" s="4" t="s">
        <v>59</v>
      </c>
    </row>
    <row r="7" spans="1:3">
      <c r="A7" s="4" t="s">
        <v>60</v>
      </c>
      <c r="B7" s="5" t="n">
        <v>823516</v>
      </c>
      <c r="C7" s="5" t="n">
        <v>308606</v>
      </c>
    </row>
    <row r="8" spans="1:3">
      <c r="A8" s="3" t="s">
        <v>61</v>
      </c>
    </row>
    <row r="9" spans="1:3">
      <c r="A9" s="4" t="s">
        <v>62</v>
      </c>
      <c r="B9" s="5" t="n">
        <v>2406368</v>
      </c>
      <c r="C9" s="5" t="n">
        <v>1557622</v>
      </c>
    </row>
    <row r="10" spans="1:3">
      <c r="A10" s="4" t="s">
        <v>63</v>
      </c>
      <c r="B10" s="5" t="n">
        <v>1097362</v>
      </c>
      <c r="C10" s="5" t="n">
        <v>1097362</v>
      </c>
    </row>
    <row r="11" spans="1:3">
      <c r="A11" s="4" t="s">
        <v>64</v>
      </c>
      <c r="B11" s="5" t="n">
        <v>189456</v>
      </c>
      <c r="C11" s="4" t="s">
        <v>59</v>
      </c>
    </row>
    <row r="12" spans="1:3">
      <c r="A12" s="4" t="s">
        <v>65</v>
      </c>
      <c r="B12" s="5" t="n">
        <v>4516702</v>
      </c>
      <c r="C12" s="5" t="n">
        <v>2963590</v>
      </c>
    </row>
    <row r="13" spans="1:3">
      <c r="A13" s="3" t="s">
        <v>66</v>
      </c>
    </row>
    <row r="14" spans="1:3">
      <c r="A14" s="4" t="s">
        <v>67</v>
      </c>
      <c r="B14" s="5" t="n">
        <v>9769</v>
      </c>
      <c r="C14" s="4" t="s">
        <v>59</v>
      </c>
    </row>
    <row r="15" spans="1:3">
      <c r="A15" s="4" t="s">
        <v>68</v>
      </c>
      <c r="B15" s="5" t="n">
        <v>228283</v>
      </c>
      <c r="C15" s="5" t="n">
        <v>301413</v>
      </c>
    </row>
    <row r="16" spans="1:3">
      <c r="A16" s="4" t="s">
        <v>69</v>
      </c>
      <c r="B16" s="5" t="n">
        <v>1304355</v>
      </c>
      <c r="C16" s="5" t="n">
        <v>237167</v>
      </c>
    </row>
    <row r="17" spans="1:3">
      <c r="A17" s="4" t="s">
        <v>70</v>
      </c>
      <c r="B17" s="5" t="n">
        <v>189456</v>
      </c>
    </row>
    <row r="18" spans="1:3">
      <c r="A18" s="4" t="s">
        <v>71</v>
      </c>
      <c r="B18" s="5" t="n">
        <v>73950</v>
      </c>
      <c r="C18" s="5" t="n">
        <v>73560</v>
      </c>
    </row>
    <row r="19" spans="1:3">
      <c r="A19" s="4" t="s">
        <v>72</v>
      </c>
      <c r="B19" s="5" t="n">
        <v>385158</v>
      </c>
      <c r="C19" s="5" t="n">
        <v>766246</v>
      </c>
    </row>
    <row r="20" spans="1:3">
      <c r="A20" s="4" t="s">
        <v>73</v>
      </c>
      <c r="B20" s="5" t="n">
        <v>187995</v>
      </c>
      <c r="C20" s="4" t="s">
        <v>59</v>
      </c>
    </row>
    <row r="21" spans="1:3">
      <c r="A21" s="4" t="s">
        <v>74</v>
      </c>
      <c r="B21" s="5" t="n">
        <v>2378966</v>
      </c>
      <c r="C21" s="5" t="n">
        <v>1378386</v>
      </c>
    </row>
    <row r="22" spans="1:3">
      <c r="A22" s="3" t="s">
        <v>75</v>
      </c>
    </row>
    <row r="23" spans="1:3">
      <c r="A23" s="4" t="s">
        <v>76</v>
      </c>
      <c r="B23" s="5" t="n">
        <v>872968</v>
      </c>
      <c r="C23" s="5" t="n">
        <v>398208</v>
      </c>
    </row>
    <row r="24" spans="1:3">
      <c r="A24" s="4" t="s">
        <v>71</v>
      </c>
      <c r="B24" s="5" t="n">
        <v>45045</v>
      </c>
    </row>
    <row r="25" spans="1:3">
      <c r="A25" s="4" t="s">
        <v>77</v>
      </c>
      <c r="B25" s="5" t="n">
        <v>132423</v>
      </c>
      <c r="C25" s="4" t="s">
        <v>59</v>
      </c>
    </row>
    <row r="26" spans="1:3">
      <c r="A26" s="4" t="s">
        <v>78</v>
      </c>
      <c r="B26" s="5" t="n">
        <v>33443</v>
      </c>
      <c r="C26" s="5" t="n">
        <v>31383</v>
      </c>
    </row>
    <row r="27" spans="1:3">
      <c r="A27" s="4" t="s">
        <v>79</v>
      </c>
      <c r="B27" s="5" t="n">
        <v>98742</v>
      </c>
      <c r="C27" s="5" t="n">
        <v>102127</v>
      </c>
    </row>
    <row r="28" spans="1:3">
      <c r="A28" s="4" t="s">
        <v>80</v>
      </c>
      <c r="B28" s="5" t="n">
        <v>3561587</v>
      </c>
      <c r="C28" s="5" t="n">
        <v>1910104</v>
      </c>
    </row>
    <row r="29" spans="1:3">
      <c r="A29" s="4" t="s">
        <v>81</v>
      </c>
      <c r="C29" s="4" t="s">
        <v>59</v>
      </c>
    </row>
    <row r="30" spans="1:3">
      <c r="A30" s="3" t="s">
        <v>82</v>
      </c>
    </row>
    <row r="31" spans="1:3">
      <c r="A31" s="4" t="s">
        <v>83</v>
      </c>
      <c r="B31" s="4" t="s">
        <v>59</v>
      </c>
      <c r="C31" s="4" t="s">
        <v>59</v>
      </c>
    </row>
    <row r="32" spans="1:3">
      <c r="A32" s="4" t="s">
        <v>84</v>
      </c>
      <c r="B32" s="5" t="n">
        <v>1479</v>
      </c>
      <c r="C32" s="5" t="n">
        <v>1417</v>
      </c>
    </row>
    <row r="33" spans="1:3">
      <c r="A33" s="4" t="s">
        <v>85</v>
      </c>
      <c r="B33" s="5" t="n">
        <v>10824927</v>
      </c>
      <c r="C33" s="5" t="n">
        <v>8937243</v>
      </c>
    </row>
    <row r="34" spans="1:3">
      <c r="A34" s="4" t="s">
        <v>86</v>
      </c>
      <c r="B34" s="5" t="n">
        <v>-9733167</v>
      </c>
      <c r="C34" s="5" t="n">
        <v>-7617451</v>
      </c>
    </row>
    <row r="35" spans="1:3">
      <c r="A35" s="4" t="s">
        <v>87</v>
      </c>
      <c r="B35" s="5" t="n">
        <v>-138124</v>
      </c>
      <c r="C35" s="5" t="n">
        <v>-267723</v>
      </c>
    </row>
    <row r="36" spans="1:3">
      <c r="A36" s="4" t="s">
        <v>88</v>
      </c>
      <c r="B36" s="5" t="n">
        <v>955115</v>
      </c>
      <c r="C36" s="5" t="n">
        <v>1053486</v>
      </c>
    </row>
    <row r="37" spans="1:3">
      <c r="A37" s="4" t="s">
        <v>89</v>
      </c>
      <c r="B37" s="6" t="n">
        <v>4516702</v>
      </c>
      <c r="C37" s="6" t="n">
        <v>2963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row r="6" spans="1:2">
      <c r="A6" s="4" t="s">
        <v>247</v>
      </c>
      <c r="B6" s="4" t="s">
        <v>248</v>
      </c>
    </row>
    <row r="7" spans="1:2">
      <c r="A7" s="4" t="s">
        <v>58</v>
      </c>
      <c r="B7" s="4" t="s">
        <v>249</v>
      </c>
    </row>
    <row r="8" spans="1:2">
      <c r="A8" s="4" t="s">
        <v>55</v>
      </c>
      <c r="B8" s="4" t="s">
        <v>250</v>
      </c>
    </row>
    <row r="9" spans="1:2">
      <c r="A9" s="4" t="s">
        <v>63</v>
      </c>
      <c r="B9" s="4" t="s">
        <v>251</v>
      </c>
    </row>
    <row r="10" spans="1:2">
      <c r="A10" s="4" t="s">
        <v>62</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79</v>
      </c>
      <c r="B15" s="4" t="s">
        <v>261</v>
      </c>
    </row>
    <row r="16" spans="1:2">
      <c r="A16" s="4" t="s">
        <v>104</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117</v>
      </c>
      <c r="B22" s="4" t="s">
        <v>273</v>
      </c>
    </row>
    <row r="23" spans="1:2">
      <c r="A23" s="4" t="s">
        <v>274</v>
      </c>
      <c r="B23" s="4" t="s">
        <v>275</v>
      </c>
    </row>
    <row r="24" spans="1:2">
      <c r="A24" s="4" t="s">
        <v>276</v>
      </c>
      <c r="B24" s="4" t="s">
        <v>277</v>
      </c>
    </row>
    <row r="25" spans="1:2">
      <c r="A25" s="4" t="s">
        <v>278</v>
      </c>
      <c r="B25" s="4" t="s">
        <v>279</v>
      </c>
    </row>
    <row r="26" spans="1:2">
      <c r="A26" s="4" t="s">
        <v>280</v>
      </c>
      <c r="B26" s="4" t="s">
        <v>281</v>
      </c>
    </row>
    <row r="27" spans="1:2">
      <c r="A27" s="4" t="s">
        <v>282</v>
      </c>
      <c r="B27" s="4" t="s">
        <v>283</v>
      </c>
    </row>
    <row r="28" spans="1:2">
      <c r="A28" s="4" t="s">
        <v>284</v>
      </c>
      <c r="B28"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91</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194</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19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0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53</v>
      </c>
    </row>
    <row r="2" spans="1:3">
      <c r="A2" s="3" t="s">
        <v>82</v>
      </c>
    </row>
    <row r="3" spans="1:3">
      <c r="A3" s="4" t="s">
        <v>91</v>
      </c>
      <c r="B3" s="5" t="n">
        <v>200000000</v>
      </c>
      <c r="C3" s="5" t="n">
        <v>200000000</v>
      </c>
    </row>
    <row r="4" spans="1:3">
      <c r="A4" s="4" t="s">
        <v>92</v>
      </c>
      <c r="B4" s="7" t="n">
        <v>0.0001</v>
      </c>
      <c r="C4" s="7" t="n">
        <v>0.0001</v>
      </c>
    </row>
    <row r="5" spans="1:3">
      <c r="A5" s="4" t="s">
        <v>93</v>
      </c>
      <c r="B5" s="5" t="n">
        <v>14790896</v>
      </c>
      <c r="C5" s="5" t="n">
        <v>14165000</v>
      </c>
    </row>
    <row r="6" spans="1:3">
      <c r="A6" s="4" t="s">
        <v>94</v>
      </c>
      <c r="B6" s="5" t="n">
        <v>14790896</v>
      </c>
      <c r="C6" s="5" t="n">
        <v>14165000</v>
      </c>
    </row>
    <row r="7" spans="1:3">
      <c r="A7" s="4" t="s">
        <v>95</v>
      </c>
      <c r="B7" s="5" t="n">
        <v>100000000</v>
      </c>
      <c r="C7" s="5" t="n">
        <v>100000000</v>
      </c>
    </row>
    <row r="8" spans="1:3">
      <c r="A8" s="4" t="s">
        <v>96</v>
      </c>
      <c r="B8" s="7" t="n">
        <v>0.0001</v>
      </c>
      <c r="C8" s="7" t="n">
        <v>0.0001</v>
      </c>
    </row>
    <row r="9" spans="1:3">
      <c r="A9" s="4" t="s">
        <v>97</v>
      </c>
      <c r="B9" s="4" t="s">
        <v>59</v>
      </c>
      <c r="C9" s="4" t="s">
        <v>59</v>
      </c>
    </row>
    <row r="10" spans="1:3">
      <c r="A10" s="4" t="s">
        <v>98</v>
      </c>
      <c r="B10" s="4" t="s">
        <v>59</v>
      </c>
      <c r="C10" s="4" t="s">
        <v>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0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09</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15</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18</v>
      </c>
    </row>
    <row r="4" spans="1:2">
      <c r="A4" s="4" t="s">
        <v>321</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2</v>
      </c>
      <c r="B1" s="2" t="s">
        <v>1</v>
      </c>
    </row>
    <row r="2" spans="1:2">
      <c r="B2" s="2" t="s">
        <v>2</v>
      </c>
    </row>
    <row r="3" spans="1:2">
      <c r="A3" s="3" t="s">
        <v>224</v>
      </c>
    </row>
    <row r="4" spans="1:2">
      <c r="A4" s="4" t="s">
        <v>323</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118</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3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5"/>
    <col customWidth="1" max="7" min="7" width="14"/>
  </cols>
  <sheetData>
    <row r="1" spans="1:7">
      <c r="A1" s="1" t="s">
        <v>332</v>
      </c>
      <c r="B1" s="2" t="s">
        <v>333</v>
      </c>
      <c r="C1" s="2" t="s">
        <v>334</v>
      </c>
      <c r="D1" s="2" t="s">
        <v>335</v>
      </c>
      <c r="E1" s="2" t="s">
        <v>336</v>
      </c>
      <c r="F1" s="2" t="s">
        <v>2</v>
      </c>
      <c r="G1" s="2" t="s">
        <v>53</v>
      </c>
    </row>
    <row r="2" spans="1:7">
      <c r="A2" s="4" t="s">
        <v>337</v>
      </c>
      <c r="F2" s="4" t="s">
        <v>338</v>
      </c>
    </row>
    <row r="3" spans="1:7">
      <c r="A3" s="4" t="s">
        <v>339</v>
      </c>
      <c r="F3" s="4" t="s">
        <v>340</v>
      </c>
    </row>
    <row r="4" spans="1:7">
      <c r="A4" s="4" t="s">
        <v>341</v>
      </c>
      <c r="F4" s="6" t="n">
        <v>-2115716</v>
      </c>
      <c r="G4" s="6" t="n">
        <v>-1241452</v>
      </c>
    </row>
    <row r="5" spans="1:7">
      <c r="A5" s="4" t="s">
        <v>342</v>
      </c>
      <c r="F5" s="6" t="n">
        <v>1555450</v>
      </c>
    </row>
    <row r="6" spans="1:7">
      <c r="A6" s="4" t="s">
        <v>343</v>
      </c>
      <c r="F6" s="5" t="n">
        <v>14790896</v>
      </c>
      <c r="G6" s="5" t="n">
        <v>14165000</v>
      </c>
    </row>
    <row r="7" spans="1:7">
      <c r="A7" s="4" t="s">
        <v>344</v>
      </c>
      <c r="F7" s="5" t="n">
        <v>14790896</v>
      </c>
      <c r="G7" s="5" t="n">
        <v>14165000</v>
      </c>
    </row>
    <row r="8" spans="1:7">
      <c r="A8" s="4" t="s">
        <v>345</v>
      </c>
    </row>
    <row r="9" spans="1:7">
      <c r="A9" s="4" t="s">
        <v>343</v>
      </c>
      <c r="B9" s="5" t="n">
        <v>14000000</v>
      </c>
    </row>
    <row r="10" spans="1:7">
      <c r="A10" s="4" t="s">
        <v>344</v>
      </c>
      <c r="B10" s="5" t="n">
        <v>14000000</v>
      </c>
    </row>
    <row r="11" spans="1:7">
      <c r="A11" s="4" t="s">
        <v>346</v>
      </c>
      <c r="B11" s="5" t="n">
        <v>7000000</v>
      </c>
      <c r="C11" s="4" t="s">
        <v>59</v>
      </c>
      <c r="D11" s="4" t="s">
        <v>59</v>
      </c>
      <c r="E11" s="4" t="s">
        <v>59</v>
      </c>
    </row>
    <row r="12" spans="1:7">
      <c r="A12" s="4" t="s">
        <v>347</v>
      </c>
      <c r="B12" s="5" t="n">
        <v>6500000</v>
      </c>
    </row>
    <row r="13" spans="1:7">
      <c r="A13" s="4" t="s">
        <v>348</v>
      </c>
      <c r="B13" s="5" t="n">
        <v>30000</v>
      </c>
    </row>
    <row r="14" spans="1:7">
      <c r="A14" s="4" t="s">
        <v>349</v>
      </c>
      <c r="B14" s="5" t="n">
        <v>6530000</v>
      </c>
    </row>
    <row r="15" spans="1:7">
      <c r="A15" s="4" t="s">
        <v>350</v>
      </c>
      <c r="B15" s="4" t="s">
        <v>3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52</v>
      </c>
      <c r="B1" s="2" t="s">
        <v>1</v>
      </c>
    </row>
    <row r="2" spans="1:3">
      <c r="B2" s="2" t="s">
        <v>2</v>
      </c>
      <c r="C2" s="2" t="s">
        <v>53</v>
      </c>
    </row>
    <row r="3" spans="1:3">
      <c r="A3" s="4" t="s">
        <v>353</v>
      </c>
      <c r="B3" s="6" t="n">
        <v>282857</v>
      </c>
      <c r="C3" s="6" t="n">
        <v>274238</v>
      </c>
    </row>
    <row r="4" spans="1:3">
      <c r="A4" s="4" t="s">
        <v>354</v>
      </c>
    </row>
    <row r="5" spans="1:3">
      <c r="A5" s="4" t="s">
        <v>353</v>
      </c>
      <c r="B5" s="6" t="n">
        <v>40907</v>
      </c>
    </row>
    <row r="6" spans="1:3">
      <c r="A6" s="4" t="s">
        <v>355</v>
      </c>
      <c r="B6" s="4" t="s">
        <v>356</v>
      </c>
    </row>
    <row r="7" spans="1:3">
      <c r="A7" s="4" t="s">
        <v>357</v>
      </c>
    </row>
    <row r="8" spans="1:3">
      <c r="A8" s="4" t="s">
        <v>353</v>
      </c>
      <c r="B8" s="6" t="n">
        <v>60314</v>
      </c>
    </row>
    <row r="9" spans="1:3">
      <c r="A9" s="4" t="s">
        <v>355</v>
      </c>
      <c r="B9" s="4" t="s">
        <v>358</v>
      </c>
    </row>
    <row r="10" spans="1:3">
      <c r="A10" s="4" t="s">
        <v>359</v>
      </c>
    </row>
    <row r="11" spans="1:3">
      <c r="A11" s="4" t="s">
        <v>353</v>
      </c>
      <c r="B11" s="6" t="n">
        <v>181636</v>
      </c>
    </row>
    <row r="12" spans="1:3">
      <c r="A12" s="4" t="s">
        <v>355</v>
      </c>
      <c r="B12" s="4" t="s">
        <v>360</v>
      </c>
    </row>
    <row r="13" spans="1:3">
      <c r="A13" s="4" t="s">
        <v>361</v>
      </c>
    </row>
    <row r="14" spans="1:3">
      <c r="A14" s="4" t="s">
        <v>353</v>
      </c>
      <c r="C14" s="6" t="n">
        <v>261159</v>
      </c>
    </row>
    <row r="15" spans="1:3">
      <c r="A15" s="4" t="s">
        <v>355</v>
      </c>
      <c r="C15" s="4" t="s">
        <v>362</v>
      </c>
    </row>
    <row r="16" spans="1:3">
      <c r="A16" s="4" t="s">
        <v>363</v>
      </c>
    </row>
    <row r="17" spans="1:3">
      <c r="A17" s="4" t="s">
        <v>353</v>
      </c>
      <c r="C17" s="6" t="n">
        <v>393566</v>
      </c>
    </row>
    <row r="18" spans="1:3">
      <c r="A18" s="4" t="s">
        <v>355</v>
      </c>
      <c r="C18" s="4" t="s">
        <v>364</v>
      </c>
    </row>
    <row r="19" spans="1:3">
      <c r="A19" s="4" t="s">
        <v>365</v>
      </c>
    </row>
    <row r="20" spans="1:3">
      <c r="A20" s="4" t="s">
        <v>353</v>
      </c>
      <c r="B20" s="6" t="n">
        <v>282857</v>
      </c>
      <c r="C20" s="6" t="n">
        <v>654725</v>
      </c>
    </row>
    <row r="21" spans="1:3">
      <c r="A21" s="4" t="s">
        <v>355</v>
      </c>
      <c r="B21" s="4" t="s">
        <v>351</v>
      </c>
      <c r="C21" s="4" t="s">
        <v>3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9</v>
      </c>
      <c r="B1" s="2" t="s">
        <v>1</v>
      </c>
    </row>
    <row r="2" spans="1:3">
      <c r="B2" s="2" t="s">
        <v>2</v>
      </c>
      <c r="C2" s="2" t="s">
        <v>53</v>
      </c>
    </row>
    <row r="3" spans="1:3">
      <c r="A3" s="3" t="s">
        <v>100</v>
      </c>
    </row>
    <row r="4" spans="1:3">
      <c r="A4" s="4" t="s">
        <v>101</v>
      </c>
      <c r="B4" s="6" t="n">
        <v>282857</v>
      </c>
      <c r="C4" s="6" t="n">
        <v>274238</v>
      </c>
    </row>
    <row r="5" spans="1:3">
      <c r="A5" s="4" t="s">
        <v>102</v>
      </c>
      <c r="B5" s="4" t="s">
        <v>59</v>
      </c>
      <c r="C5" s="5" t="n">
        <v>393566</v>
      </c>
    </row>
    <row r="6" spans="1:3">
      <c r="A6" s="3" t="s">
        <v>103</v>
      </c>
    </row>
    <row r="7" spans="1:3">
      <c r="A7" s="4" t="s">
        <v>104</v>
      </c>
      <c r="B7" s="5" t="n">
        <v>-871425</v>
      </c>
      <c r="C7" s="5" t="n">
        <v>-516961</v>
      </c>
    </row>
    <row r="8" spans="1:3">
      <c r="A8" s="4" t="s">
        <v>105</v>
      </c>
      <c r="B8" s="5" t="n">
        <v>-737248</v>
      </c>
      <c r="C8" s="5" t="n">
        <v>-421508</v>
      </c>
    </row>
    <row r="9" spans="1:3">
      <c r="A9" s="4" t="s">
        <v>106</v>
      </c>
      <c r="B9" s="5" t="n">
        <v>-105279</v>
      </c>
      <c r="C9" s="5" t="n">
        <v>-56697</v>
      </c>
    </row>
    <row r="10" spans="1:3">
      <c r="A10" s="4" t="s">
        <v>107</v>
      </c>
      <c r="B10" s="5" t="n">
        <v>-28898</v>
      </c>
      <c r="C10" s="5" t="n">
        <v>-28202</v>
      </c>
    </row>
    <row r="11" spans="1:3">
      <c r="A11" s="4" t="s">
        <v>108</v>
      </c>
      <c r="B11" s="5" t="n">
        <v>-1645900</v>
      </c>
      <c r="C11" s="5" t="n">
        <v>-1342830</v>
      </c>
    </row>
    <row r="12" spans="1:3">
      <c r="A12" s="4" t="s">
        <v>109</v>
      </c>
      <c r="B12" s="5" t="n">
        <v>-2234468</v>
      </c>
      <c r="C12" s="5" t="n">
        <v>-1191987</v>
      </c>
    </row>
    <row r="13" spans="1:3">
      <c r="A13" s="4" t="s">
        <v>110</v>
      </c>
      <c r="B13" s="5" t="n">
        <v>195576</v>
      </c>
      <c r="C13" s="5" t="n">
        <v>34083</v>
      </c>
    </row>
    <row r="14" spans="1:3">
      <c r="A14" s="4" t="s">
        <v>111</v>
      </c>
      <c r="B14" s="5" t="n">
        <v>-76824</v>
      </c>
      <c r="C14" s="5" t="n">
        <v>-83548</v>
      </c>
    </row>
    <row r="15" spans="1:3">
      <c r="A15" s="4" t="s">
        <v>112</v>
      </c>
      <c r="B15" s="5" t="n">
        <v>-2115716</v>
      </c>
      <c r="C15" s="5" t="n">
        <v>-1241452</v>
      </c>
    </row>
    <row r="16" spans="1:3">
      <c r="A16" s="4" t="s">
        <v>113</v>
      </c>
      <c r="B16" s="4" t="s">
        <v>59</v>
      </c>
      <c r="C16" s="4" t="s">
        <v>59</v>
      </c>
    </row>
    <row r="17" spans="1:3">
      <c r="A17" s="4" t="s">
        <v>114</v>
      </c>
      <c r="B17" s="5" t="n">
        <v>-2115716</v>
      </c>
      <c r="C17" s="5" t="n">
        <v>-1241452</v>
      </c>
    </row>
    <row r="18" spans="1:3">
      <c r="A18" s="3" t="s">
        <v>115</v>
      </c>
    </row>
    <row r="19" spans="1:3">
      <c r="A19" s="4" t="s">
        <v>116</v>
      </c>
      <c r="B19" s="5" t="n">
        <v>129599</v>
      </c>
      <c r="C19" s="5" t="n">
        <v>-39328</v>
      </c>
    </row>
    <row r="20" spans="1:3">
      <c r="A20" s="4" t="s">
        <v>117</v>
      </c>
      <c r="B20" s="6" t="n">
        <v>-1986117</v>
      </c>
      <c r="C20" s="6" t="n">
        <v>-1280780</v>
      </c>
    </row>
    <row r="21" spans="1:3">
      <c r="A21" s="3" t="s">
        <v>118</v>
      </c>
    </row>
    <row r="22" spans="1:3">
      <c r="A22" s="4" t="s">
        <v>119</v>
      </c>
      <c r="B22" s="8" t="n">
        <v>-0.15</v>
      </c>
      <c r="C22" s="8" t="n">
        <v>-0.26</v>
      </c>
    </row>
    <row r="23" spans="1:3">
      <c r="A23" s="3" t="s">
        <v>120</v>
      </c>
    </row>
    <row r="24" spans="1:3">
      <c r="A24" s="4" t="s">
        <v>121</v>
      </c>
      <c r="B24" s="5" t="n">
        <v>14532189</v>
      </c>
      <c r="C24" s="5" t="n">
        <v>47363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67</v>
      </c>
      <c r="B1" s="2" t="s">
        <v>1</v>
      </c>
    </row>
    <row r="2" spans="1:4">
      <c r="B2" s="2" t="s">
        <v>2</v>
      </c>
      <c r="C2" s="2" t="s">
        <v>53</v>
      </c>
      <c r="D2" s="2" t="s">
        <v>368</v>
      </c>
    </row>
    <row r="3" spans="1:4">
      <c r="A3" s="4" t="s">
        <v>55</v>
      </c>
      <c r="B3" s="6" t="n">
        <v>106850</v>
      </c>
      <c r="C3" s="6" t="n">
        <v>98121</v>
      </c>
      <c r="D3" s="6" t="n">
        <v>38943</v>
      </c>
    </row>
    <row r="4" spans="1:4">
      <c r="A4" s="4" t="s">
        <v>369</v>
      </c>
      <c r="B4" s="5" t="n">
        <v>96495</v>
      </c>
      <c r="C4" s="5" t="n">
        <v>116744</v>
      </c>
    </row>
    <row r="5" spans="1:4">
      <c r="A5" s="4" t="s">
        <v>370</v>
      </c>
      <c r="C5" s="5" t="n">
        <v>369874</v>
      </c>
    </row>
    <row r="6" spans="1:4">
      <c r="A6" s="4" t="s">
        <v>371</v>
      </c>
      <c r="B6" s="6" t="n">
        <v>189456</v>
      </c>
      <c r="C6" s="6" t="n">
        <v>369874</v>
      </c>
    </row>
    <row r="7" spans="1:4">
      <c r="A7" s="4" t="s">
        <v>372</v>
      </c>
    </row>
    <row r="8" spans="1:4">
      <c r="A8" s="4" t="s">
        <v>373</v>
      </c>
      <c r="B8" s="4" t="s">
        <v>374</v>
      </c>
    </row>
    <row r="9" spans="1:4">
      <c r="A9" s="4" t="s">
        <v>375</v>
      </c>
    </row>
    <row r="10" spans="1:4">
      <c r="A10" s="4" t="s">
        <v>355</v>
      </c>
      <c r="B10" s="4" t="s">
        <v>376</v>
      </c>
    </row>
    <row r="11" spans="1:4">
      <c r="A11" s="4" t="s">
        <v>377</v>
      </c>
    </row>
    <row r="12" spans="1:4">
      <c r="A12" s="4" t="s">
        <v>373</v>
      </c>
      <c r="B12" s="4" t="s">
        <v>378</v>
      </c>
    </row>
    <row r="13" spans="1:4">
      <c r="A13" s="4" t="s">
        <v>379</v>
      </c>
    </row>
    <row r="14" spans="1:4">
      <c r="A14" s="4" t="s">
        <v>373</v>
      </c>
      <c r="B14" s="4" t="s">
        <v>380</v>
      </c>
    </row>
    <row r="15" spans="1:4">
      <c r="A15" s="4" t="s">
        <v>381</v>
      </c>
    </row>
    <row r="16" spans="1:4">
      <c r="A16" s="4" t="s">
        <v>373</v>
      </c>
      <c r="B16" s="4" t="s">
        <v>380</v>
      </c>
    </row>
    <row r="17" spans="1:4">
      <c r="A17" s="4" t="s">
        <v>382</v>
      </c>
    </row>
    <row r="18" spans="1:4">
      <c r="A18" s="4" t="s">
        <v>373</v>
      </c>
      <c r="B18" s="4" t="s">
        <v>380</v>
      </c>
    </row>
    <row r="19" spans="1:4">
      <c r="A19" s="4" t="s">
        <v>383</v>
      </c>
    </row>
    <row r="20" spans="1:4">
      <c r="A20" s="4" t="s">
        <v>373</v>
      </c>
      <c r="B20" s="4" t="s">
        <v>384</v>
      </c>
    </row>
    <row r="21" spans="1:4">
      <c r="A21" s="4" t="s">
        <v>385</v>
      </c>
    </row>
    <row r="22" spans="1:4">
      <c r="A22" s="4" t="s">
        <v>373</v>
      </c>
      <c r="B22" s="4" t="s">
        <v>386</v>
      </c>
    </row>
    <row r="23" spans="1:4">
      <c r="A23" s="4" t="s">
        <v>387</v>
      </c>
    </row>
    <row r="24" spans="1:4">
      <c r="A24" s="4" t="s">
        <v>373</v>
      </c>
      <c r="B24" s="4" t="s">
        <v>386</v>
      </c>
    </row>
    <row r="25" spans="1:4">
      <c r="A25" s="4" t="s">
        <v>388</v>
      </c>
    </row>
    <row r="26" spans="1:4">
      <c r="A26" s="4" t="s">
        <v>373</v>
      </c>
      <c r="B26"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9</v>
      </c>
      <c r="B1" s="2" t="s">
        <v>2</v>
      </c>
      <c r="C1" s="2" t="s">
        <v>53</v>
      </c>
    </row>
    <row r="2" spans="1:3">
      <c r="A2" s="4" t="s">
        <v>390</v>
      </c>
      <c r="B2" s="6" t="n">
        <v>-522609</v>
      </c>
      <c r="C2" s="6" t="n">
        <v>-481672</v>
      </c>
    </row>
    <row r="3" spans="1:3">
      <c r="A3" s="4" t="s">
        <v>62</v>
      </c>
      <c r="B3" s="5" t="n">
        <v>1768079</v>
      </c>
      <c r="C3" s="5" t="n">
        <v>1525240</v>
      </c>
    </row>
    <row r="4" spans="1:3">
      <c r="A4" s="4" t="s">
        <v>391</v>
      </c>
      <c r="B4" s="5" t="n">
        <v>638289</v>
      </c>
      <c r="C4" s="5" t="n">
        <v>32382</v>
      </c>
    </row>
    <row r="5" spans="1:3">
      <c r="A5" s="4" t="s">
        <v>392</v>
      </c>
      <c r="B5" s="5" t="n">
        <v>2406368</v>
      </c>
      <c r="C5" s="5" t="n">
        <v>1557622</v>
      </c>
    </row>
    <row r="6" spans="1:3">
      <c r="A6" s="4" t="s">
        <v>372</v>
      </c>
    </row>
    <row r="7" spans="1:3">
      <c r="A7" s="4" t="s">
        <v>62</v>
      </c>
      <c r="B7" s="5" t="n">
        <v>120524</v>
      </c>
      <c r="C7" s="5" t="n">
        <v>119887</v>
      </c>
    </row>
    <row r="8" spans="1:3">
      <c r="A8" s="4" t="s">
        <v>393</v>
      </c>
    </row>
    <row r="9" spans="1:3">
      <c r="A9" s="4" t="s">
        <v>62</v>
      </c>
      <c r="B9" s="5" t="n">
        <v>159364</v>
      </c>
      <c r="C9" s="5" t="n">
        <v>164223</v>
      </c>
    </row>
    <row r="10" spans="1:3">
      <c r="A10" s="4" t="s">
        <v>394</v>
      </c>
    </row>
    <row r="11" spans="1:3">
      <c r="A11" s="4" t="s">
        <v>62</v>
      </c>
      <c r="B11" s="5" t="n">
        <v>66582</v>
      </c>
      <c r="C11" s="5" t="n">
        <v>176883</v>
      </c>
    </row>
    <row r="12" spans="1:3">
      <c r="A12" s="4" t="s">
        <v>395</v>
      </c>
    </row>
    <row r="13" spans="1:3">
      <c r="A13" s="4" t="s">
        <v>62</v>
      </c>
      <c r="B13" s="5" t="n">
        <v>338320</v>
      </c>
      <c r="C13" s="5" t="n">
        <v>245217</v>
      </c>
    </row>
    <row r="14" spans="1:3">
      <c r="A14" s="4" t="s">
        <v>396</v>
      </c>
    </row>
    <row r="15" spans="1:3">
      <c r="A15" s="4" t="s">
        <v>62</v>
      </c>
      <c r="B15" s="5" t="n">
        <v>230290</v>
      </c>
      <c r="C15" s="5" t="n">
        <v>23936</v>
      </c>
    </row>
    <row r="16" spans="1:3">
      <c r="A16" s="4" t="s">
        <v>397</v>
      </c>
    </row>
    <row r="17" spans="1:3">
      <c r="A17" s="4" t="s">
        <v>62</v>
      </c>
      <c r="B17" s="6" t="n">
        <v>1375608</v>
      </c>
      <c r="C17" s="6" t="n">
        <v>12767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98</v>
      </c>
      <c r="B1" s="2" t="s">
        <v>1</v>
      </c>
    </row>
    <row r="2" spans="1:3">
      <c r="B2" s="2" t="s">
        <v>2</v>
      </c>
      <c r="C2" s="2" t="s">
        <v>53</v>
      </c>
    </row>
    <row r="3" spans="1:3">
      <c r="A3" s="4" t="s">
        <v>399</v>
      </c>
      <c r="B3" s="6" t="n">
        <v>51898</v>
      </c>
      <c r="C3" s="6" t="n">
        <v>52149</v>
      </c>
    </row>
    <row r="4" spans="1:3">
      <c r="A4" s="4" t="s">
        <v>400</v>
      </c>
    </row>
    <row r="5" spans="1:3">
      <c r="A5" s="4" t="s">
        <v>399</v>
      </c>
      <c r="B5" s="5" t="n">
        <v>23000</v>
      </c>
      <c r="C5" s="5" t="n">
        <v>23947</v>
      </c>
    </row>
    <row r="6" spans="1:3">
      <c r="A6" s="4" t="s">
        <v>401</v>
      </c>
    </row>
    <row r="7" spans="1:3">
      <c r="A7" s="4" t="s">
        <v>399</v>
      </c>
      <c r="B7" s="6" t="n">
        <v>28898</v>
      </c>
      <c r="C7" s="6" t="n">
        <v>282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2</v>
      </c>
      <c r="B1" s="2" t="s">
        <v>2</v>
      </c>
      <c r="C1" s="2" t="s">
        <v>53</v>
      </c>
    </row>
    <row r="2" spans="1:3">
      <c r="A2" s="4" t="s">
        <v>403</v>
      </c>
      <c r="B2" s="6" t="n">
        <v>1097362</v>
      </c>
      <c r="C2" s="6" t="n">
        <v>1097362</v>
      </c>
    </row>
    <row r="3" spans="1:3">
      <c r="A3" s="4" t="s">
        <v>404</v>
      </c>
    </row>
    <row r="4" spans="1:3">
      <c r="A4" s="4" t="s">
        <v>405</v>
      </c>
      <c r="B4" s="5" t="n">
        <v>1097362</v>
      </c>
      <c r="C4" s="5" t="n">
        <v>1097362</v>
      </c>
    </row>
    <row r="5" spans="1:3">
      <c r="A5" s="4" t="s">
        <v>406</v>
      </c>
      <c r="B5" s="4" t="s">
        <v>59</v>
      </c>
      <c r="C5" s="4" t="s">
        <v>59</v>
      </c>
    </row>
    <row r="6" spans="1:3">
      <c r="A6" s="4" t="s">
        <v>403</v>
      </c>
      <c r="B6" s="6" t="n">
        <v>1097362</v>
      </c>
      <c r="C6" s="6" t="n">
        <v>10973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7</v>
      </c>
      <c r="B1" s="2" t="s">
        <v>2</v>
      </c>
      <c r="C1" s="2" t="s">
        <v>53</v>
      </c>
    </row>
    <row r="2" spans="1:3">
      <c r="A2" s="3" t="s">
        <v>197</v>
      </c>
    </row>
    <row r="3" spans="1:3">
      <c r="A3" s="4" t="s">
        <v>408</v>
      </c>
      <c r="B3" s="4" t="s">
        <v>59</v>
      </c>
    </row>
    <row r="4" spans="1:3">
      <c r="A4" s="4" t="s">
        <v>409</v>
      </c>
      <c r="B4" s="5" t="n">
        <v>85330</v>
      </c>
    </row>
    <row r="5" spans="1:3">
      <c r="A5" s="4" t="s">
        <v>410</v>
      </c>
      <c r="B5" s="5" t="n">
        <v>85632</v>
      </c>
    </row>
    <row r="6" spans="1:3">
      <c r="A6" s="4" t="s">
        <v>411</v>
      </c>
      <c r="B6" s="5" t="n">
        <v>91474</v>
      </c>
    </row>
    <row r="7" spans="1:3">
      <c r="A7" s="4" t="s">
        <v>412</v>
      </c>
      <c r="B7" s="5" t="n">
        <v>97377</v>
      </c>
    </row>
    <row r="8" spans="1:3">
      <c r="A8" s="4" t="s">
        <v>413</v>
      </c>
      <c r="B8" s="5" t="n">
        <v>737549</v>
      </c>
    </row>
    <row r="9" spans="1:3">
      <c r="A9" s="4" t="s">
        <v>414</v>
      </c>
      <c r="B9" s="6" t="n">
        <v>1097362</v>
      </c>
      <c r="C9" s="6" t="n">
        <v>10973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5</v>
      </c>
      <c r="B1" s="2" t="s">
        <v>2</v>
      </c>
      <c r="C1" s="2" t="s">
        <v>53</v>
      </c>
    </row>
    <row r="2" spans="1:3">
      <c r="A2" s="3" t="s">
        <v>416</v>
      </c>
    </row>
    <row r="3" spans="1:3">
      <c r="A3" s="4" t="s">
        <v>64</v>
      </c>
      <c r="B3" s="6" t="n">
        <v>189456</v>
      </c>
      <c r="C3" s="4" t="s">
        <v>59</v>
      </c>
    </row>
    <row r="4" spans="1:3">
      <c r="A4" s="3" t="s">
        <v>417</v>
      </c>
    </row>
    <row r="5" spans="1:3">
      <c r="A5" s="4" t="s">
        <v>418</v>
      </c>
      <c r="B5" s="5" t="n">
        <v>189456</v>
      </c>
    </row>
    <row r="6" spans="1:3">
      <c r="A6" s="4" t="s">
        <v>419</v>
      </c>
      <c r="B6" s="6" t="n">
        <v>189456</v>
      </c>
      <c r="C6" s="6" t="n">
        <v>3698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0</v>
      </c>
      <c r="B1" s="2" t="s">
        <v>2</v>
      </c>
      <c r="C1" s="2" t="s">
        <v>53</v>
      </c>
    </row>
    <row r="2" spans="1:3">
      <c r="A2" s="3" t="s">
        <v>200</v>
      </c>
    </row>
    <row r="3" spans="1:3">
      <c r="A3" s="4" t="s">
        <v>421</v>
      </c>
      <c r="B3" s="6" t="n">
        <v>217033</v>
      </c>
    </row>
    <row r="4" spans="1:3">
      <c r="A4" s="4" t="s">
        <v>422</v>
      </c>
      <c r="B4" s="5" t="n">
        <v>4106</v>
      </c>
    </row>
    <row r="5" spans="1:3">
      <c r="A5" s="4" t="s">
        <v>423</v>
      </c>
      <c r="B5" s="5" t="n">
        <v>221139</v>
      </c>
    </row>
    <row r="6" spans="1:3">
      <c r="A6" s="4" t="s">
        <v>424</v>
      </c>
      <c r="B6" s="5" t="n">
        <v>-20564</v>
      </c>
    </row>
    <row r="7" spans="1:3">
      <c r="A7" s="4" t="s">
        <v>425</v>
      </c>
      <c r="B7" s="5" t="n">
        <v>-11119</v>
      </c>
    </row>
    <row r="8" spans="1:3">
      <c r="A8" s="4" t="s">
        <v>426</v>
      </c>
      <c r="B8" s="5" t="n">
        <v>189456</v>
      </c>
      <c r="C8" s="6" t="n">
        <v>369874</v>
      </c>
    </row>
    <row r="9" spans="1:3">
      <c r="A9" s="4" t="s">
        <v>427</v>
      </c>
      <c r="B9" s="5" t="n">
        <v>-189456</v>
      </c>
    </row>
    <row r="10" spans="1:3">
      <c r="A10" s="4" t="s">
        <v>428</v>
      </c>
      <c r="B10" s="4" t="s">
        <v>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29</v>
      </c>
      <c r="B1" s="2" t="s">
        <v>2</v>
      </c>
      <c r="C1" s="2" t="s">
        <v>53</v>
      </c>
    </row>
    <row r="2" spans="1:3">
      <c r="A2" s="3" t="s">
        <v>200</v>
      </c>
    </row>
    <row r="3" spans="1:3">
      <c r="A3" s="4" t="s">
        <v>426</v>
      </c>
      <c r="B3" s="6" t="n">
        <v>189456</v>
      </c>
      <c r="C3" s="6" t="n">
        <v>369874</v>
      </c>
    </row>
    <row r="4" spans="1:3">
      <c r="A4" s="4" t="s">
        <v>430</v>
      </c>
      <c r="B4" s="6" t="n">
        <v>206643</v>
      </c>
    </row>
    <row r="5" spans="1:3">
      <c r="A5" s="4" t="s">
        <v>431</v>
      </c>
      <c r="B5" s="4" t="s">
        <v>432</v>
      </c>
    </row>
    <row r="6" spans="1:3">
      <c r="A6" s="4" t="s">
        <v>433</v>
      </c>
      <c r="B6" s="4" t="s">
        <v>4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35</v>
      </c>
      <c r="B1" s="2" t="s">
        <v>1</v>
      </c>
    </row>
    <row r="2" spans="1:3">
      <c r="B2" s="2" t="s">
        <v>2</v>
      </c>
      <c r="C2" s="2" t="s">
        <v>53</v>
      </c>
    </row>
    <row r="3" spans="1:3">
      <c r="A3" s="3" t="s">
        <v>200</v>
      </c>
    </row>
    <row r="4" spans="1:3">
      <c r="A4" s="4" t="s">
        <v>433</v>
      </c>
      <c r="B4" s="4" t="s">
        <v>434</v>
      </c>
    </row>
    <row r="5" spans="1:3">
      <c r="A5" s="4" t="s">
        <v>436</v>
      </c>
      <c r="B5" s="6" t="n">
        <v>206643</v>
      </c>
      <c r="C5" s="6" t="n">
        <v>2251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37</v>
      </c>
      <c r="B1" s="2" t="s">
        <v>2</v>
      </c>
      <c r="C1" s="2" t="s">
        <v>53</v>
      </c>
    </row>
    <row r="2" spans="1:3">
      <c r="A2" s="3" t="s">
        <v>203</v>
      </c>
    </row>
    <row r="3" spans="1:3">
      <c r="A3" s="4" t="s">
        <v>438</v>
      </c>
      <c r="B3" s="6" t="n">
        <v>301091</v>
      </c>
      <c r="C3" s="6" t="n">
        <v>287735</v>
      </c>
    </row>
    <row r="4" spans="1:3">
      <c r="A4" s="4" t="s">
        <v>439</v>
      </c>
      <c r="B4" s="5" t="n">
        <v>-301091</v>
      </c>
      <c r="C4" s="5" t="n">
        <v>-287735</v>
      </c>
    </row>
    <row r="5" spans="1:3">
      <c r="A5" s="4" t="s">
        <v>440</v>
      </c>
      <c r="B5" s="4" t="s">
        <v>59</v>
      </c>
      <c r="C5" s="4" t="s">
        <v>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6"/>
    <col customWidth="1" max="2" min="2" width="12"/>
    <col customWidth="1" max="3" min="3" width="22"/>
    <col customWidth="1" max="4" min="4" width="36"/>
    <col customWidth="1" max="5" min="5" width="20"/>
    <col customWidth="1" max="6" min="6" width="46"/>
  </cols>
  <sheetData>
    <row r="1" spans="1:6">
      <c r="A1" s="1" t="s">
        <v>122</v>
      </c>
      <c r="B1" s="2" t="s">
        <v>123</v>
      </c>
      <c r="C1" s="2" t="s">
        <v>124</v>
      </c>
      <c r="D1" s="2" t="s">
        <v>125</v>
      </c>
      <c r="E1" s="2" t="s">
        <v>126</v>
      </c>
      <c r="F1" s="2" t="s">
        <v>127</v>
      </c>
    </row>
    <row r="2" spans="1:6">
      <c r="A2" s="4" t="s">
        <v>128</v>
      </c>
      <c r="B2" s="4" t="s">
        <v>59</v>
      </c>
      <c r="C2" s="5" t="n">
        <v>791</v>
      </c>
      <c r="D2" s="4" t="s">
        <v>59</v>
      </c>
      <c r="E2" s="4" t="s">
        <v>59</v>
      </c>
      <c r="F2" s="4" t="s">
        <v>59</v>
      </c>
    </row>
    <row r="3" spans="1:6">
      <c r="A3" s="4" t="s">
        <v>129</v>
      </c>
      <c r="B3" s="6" t="n">
        <v>-6604294</v>
      </c>
      <c r="C3" s="6" t="n">
        <v>791</v>
      </c>
      <c r="D3" s="6" t="n">
        <v>-691</v>
      </c>
      <c r="E3" s="6" t="n">
        <v>-6375999</v>
      </c>
      <c r="F3" s="6" t="n">
        <v>-228395</v>
      </c>
    </row>
    <row r="4" spans="1:6">
      <c r="A4" s="4" t="s">
        <v>130</v>
      </c>
      <c r="B4" s="5" t="n">
        <v>-1241452</v>
      </c>
      <c r="C4" s="4" t="s">
        <v>59</v>
      </c>
      <c r="E4" s="6" t="n">
        <v>-1241452</v>
      </c>
    </row>
    <row r="5" spans="1:6">
      <c r="A5" s="4" t="s">
        <v>131</v>
      </c>
      <c r="B5" s="5" t="n">
        <v>89850</v>
      </c>
      <c r="C5" s="5" t="n">
        <v>17</v>
      </c>
      <c r="D5" s="5" t="n">
        <v>89833</v>
      </c>
    </row>
    <row r="6" spans="1:6">
      <c r="A6" s="4" t="s">
        <v>116</v>
      </c>
      <c r="B6" s="5" t="n">
        <v>-39328</v>
      </c>
      <c r="C6" s="4" t="s">
        <v>59</v>
      </c>
      <c r="F6" s="6" t="n">
        <v>-39328</v>
      </c>
    </row>
    <row r="7" spans="1:6">
      <c r="A7" s="4" t="s">
        <v>132</v>
      </c>
      <c r="C7" s="6" t="n">
        <v>-3</v>
      </c>
      <c r="D7" s="5" t="n">
        <v>3</v>
      </c>
    </row>
    <row r="8" spans="1:6">
      <c r="A8" s="4" t="s">
        <v>133</v>
      </c>
      <c r="C8" s="5" t="n">
        <v>165000</v>
      </c>
    </row>
    <row r="9" spans="1:6">
      <c r="A9" s="4" t="s">
        <v>134</v>
      </c>
      <c r="C9" s="6" t="n">
        <v>-6998597</v>
      </c>
      <c r="D9" s="5" t="n">
        <v>6998597</v>
      </c>
    </row>
    <row r="10" spans="1:6">
      <c r="A10" s="4" t="s">
        <v>135</v>
      </c>
      <c r="C10" s="5" t="n">
        <v>6999209</v>
      </c>
    </row>
    <row r="11" spans="1:6">
      <c r="A11" s="4" t="s">
        <v>136</v>
      </c>
      <c r="C11" s="5" t="n">
        <v>-30000</v>
      </c>
    </row>
    <row r="12" spans="1:6">
      <c r="A12" s="4" t="s">
        <v>137</v>
      </c>
      <c r="B12" s="6" t="n">
        <v>8848710</v>
      </c>
      <c r="C12" s="6" t="n">
        <v>6999209</v>
      </c>
      <c r="D12" s="6" t="n">
        <v>1849501</v>
      </c>
    </row>
    <row r="13" spans="1:6">
      <c r="A13" s="4" t="s">
        <v>138</v>
      </c>
      <c r="C13" s="5" t="n">
        <v>7030000</v>
      </c>
    </row>
    <row r="14" spans="1:6">
      <c r="A14" s="4" t="s">
        <v>139</v>
      </c>
      <c r="B14" s="4" t="s">
        <v>59</v>
      </c>
      <c r="C14" s="5" t="n">
        <v>14165000</v>
      </c>
      <c r="D14" s="4" t="s">
        <v>59</v>
      </c>
      <c r="E14" s="4" t="s">
        <v>59</v>
      </c>
      <c r="F14" s="4" t="s">
        <v>59</v>
      </c>
    </row>
    <row r="15" spans="1:6">
      <c r="A15" s="4" t="s">
        <v>140</v>
      </c>
      <c r="B15" s="6" t="n">
        <v>1053486</v>
      </c>
      <c r="C15" s="6" t="n">
        <v>1417</v>
      </c>
      <c r="D15" s="6" t="n">
        <v>8937243</v>
      </c>
      <c r="E15" s="6" t="n">
        <v>-7617451</v>
      </c>
      <c r="F15" s="6" t="n">
        <v>-267723</v>
      </c>
    </row>
    <row r="16" spans="1:6">
      <c r="A16" s="4" t="s">
        <v>130</v>
      </c>
      <c r="B16" s="5" t="n">
        <v>-2115716</v>
      </c>
      <c r="C16" s="4" t="s">
        <v>59</v>
      </c>
      <c r="D16" s="4" t="s">
        <v>59</v>
      </c>
      <c r="E16" s="6" t="n">
        <v>-2115716</v>
      </c>
      <c r="F16" s="4" t="s">
        <v>59</v>
      </c>
    </row>
    <row r="17" spans="1:6">
      <c r="A17" s="4" t="s">
        <v>131</v>
      </c>
      <c r="B17" s="5" t="n">
        <v>1887746</v>
      </c>
      <c r="C17" s="6" t="n">
        <v>62</v>
      </c>
      <c r="D17" s="6" t="n">
        <v>1887684</v>
      </c>
    </row>
    <row r="18" spans="1:6">
      <c r="A18" s="4" t="s">
        <v>133</v>
      </c>
      <c r="C18" s="5" t="n">
        <v>625896</v>
      </c>
    </row>
    <row r="19" spans="1:6">
      <c r="A19" s="4" t="s">
        <v>116</v>
      </c>
      <c r="B19" s="6" t="n">
        <v>129599</v>
      </c>
      <c r="F19" s="6" t="n">
        <v>129599</v>
      </c>
    </row>
    <row r="20" spans="1:6">
      <c r="A20" s="4" t="s">
        <v>141</v>
      </c>
      <c r="B20" s="4" t="s">
        <v>59</v>
      </c>
      <c r="C20" s="5" t="n">
        <v>14790896</v>
      </c>
      <c r="D20" s="4" t="s">
        <v>59</v>
      </c>
      <c r="E20" s="4" t="s">
        <v>59</v>
      </c>
      <c r="F20" s="4" t="s">
        <v>59</v>
      </c>
    </row>
    <row r="21" spans="1:6">
      <c r="A21" s="4" t="s">
        <v>142</v>
      </c>
      <c r="B21" s="6" t="n">
        <v>955115</v>
      </c>
      <c r="C21" s="6" t="n">
        <v>1479</v>
      </c>
      <c r="D21" s="6" t="n">
        <v>10824927</v>
      </c>
      <c r="E21" s="6" t="n">
        <v>-9733167</v>
      </c>
      <c r="F21" s="6" t="n">
        <v>-1381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41</v>
      </c>
      <c r="B1" s="2" t="s">
        <v>1</v>
      </c>
    </row>
    <row r="2" spans="1:3">
      <c r="B2" s="2" t="s">
        <v>2</v>
      </c>
      <c r="C2" s="2" t="s">
        <v>53</v>
      </c>
    </row>
    <row r="3" spans="1:3">
      <c r="A3" s="3" t="s">
        <v>203</v>
      </c>
    </row>
    <row r="4" spans="1:3">
      <c r="A4" s="4" t="s">
        <v>442</v>
      </c>
      <c r="B4" s="6" t="n">
        <v>287735</v>
      </c>
      <c r="C4" s="6" t="n">
        <v>212789</v>
      </c>
    </row>
    <row r="5" spans="1:3">
      <c r="A5" s="4" t="s">
        <v>443</v>
      </c>
      <c r="B5" s="5" t="n">
        <v>13011</v>
      </c>
      <c r="C5" s="5" t="n">
        <v>66756</v>
      </c>
    </row>
    <row r="6" spans="1:3">
      <c r="A6" s="4" t="s">
        <v>444</v>
      </c>
      <c r="B6" s="5" t="n">
        <v>345</v>
      </c>
      <c r="C6" s="5" t="n">
        <v>8190</v>
      </c>
    </row>
    <row r="7" spans="1:3">
      <c r="A7" s="4" t="s">
        <v>445</v>
      </c>
      <c r="B7" s="6" t="n">
        <v>301091</v>
      </c>
      <c r="C7" s="6" t="n">
        <v>2877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6</v>
      </c>
      <c r="B1" s="2" t="s">
        <v>1</v>
      </c>
    </row>
    <row r="2" spans="1:3">
      <c r="B2" s="2" t="s">
        <v>2</v>
      </c>
      <c r="C2" s="2" t="s">
        <v>53</v>
      </c>
    </row>
    <row r="3" spans="1:3">
      <c r="A3" s="3" t="s">
        <v>203</v>
      </c>
    </row>
    <row r="4" spans="1:3">
      <c r="A4" s="4" t="s">
        <v>447</v>
      </c>
      <c r="B4" s="6" t="n">
        <v>-2115716</v>
      </c>
      <c r="C4" s="6" t="n">
        <v>-1241452</v>
      </c>
    </row>
    <row r="5" spans="1:3">
      <c r="A5" s="4" t="s">
        <v>448</v>
      </c>
      <c r="B5" s="5" t="n">
        <v>-444300</v>
      </c>
      <c r="C5" s="5" t="n">
        <v>-260705</v>
      </c>
    </row>
    <row r="6" spans="1:3">
      <c r="A6" s="4" t="s">
        <v>449</v>
      </c>
      <c r="B6" s="5" t="n">
        <v>-12910</v>
      </c>
      <c r="C6" s="5" t="n">
        <v>-9921</v>
      </c>
    </row>
    <row r="7" spans="1:3">
      <c r="A7" s="4" t="s">
        <v>450</v>
      </c>
      <c r="B7" s="5" t="n">
        <v>488717</v>
      </c>
      <c r="C7" s="5" t="n">
        <v>203873</v>
      </c>
    </row>
    <row r="8" spans="1:3">
      <c r="A8" s="4" t="s">
        <v>451</v>
      </c>
      <c r="B8" s="5" t="n">
        <v>-44518</v>
      </c>
      <c r="C8" s="5" t="n">
        <v>-3</v>
      </c>
    </row>
    <row r="9" spans="1:3">
      <c r="A9" s="4" t="s">
        <v>452</v>
      </c>
      <c r="B9" s="5" t="n">
        <v>13011</v>
      </c>
      <c r="C9" s="5" t="n">
        <v>66756</v>
      </c>
    </row>
    <row r="10" spans="1:3">
      <c r="A10" s="4" t="s">
        <v>453</v>
      </c>
      <c r="B10" s="4" t="s">
        <v>59</v>
      </c>
      <c r="C10" s="4" t="s">
        <v>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80"/>
    <col customWidth="1" max="3" min="3" width="55"/>
  </cols>
  <sheetData>
    <row r="1" spans="1:3">
      <c r="A1" s="1" t="s">
        <v>454</v>
      </c>
      <c r="B1" s="2" t="s">
        <v>1</v>
      </c>
    </row>
    <row r="2" spans="1:3">
      <c r="B2" s="2" t="s">
        <v>2</v>
      </c>
      <c r="C2" s="2" t="s">
        <v>53</v>
      </c>
    </row>
    <row r="3" spans="1:3">
      <c r="A3" s="4" t="s">
        <v>455</v>
      </c>
      <c r="B3" s="6" t="n">
        <v>301091</v>
      </c>
      <c r="C3" s="6" t="n">
        <v>287735</v>
      </c>
    </row>
    <row r="4" spans="1:3">
      <c r="A4" s="4" t="s">
        <v>456</v>
      </c>
      <c r="B4" s="6" t="n">
        <v>1749222</v>
      </c>
      <c r="C4" s="6" t="n">
        <v>1692407</v>
      </c>
    </row>
    <row r="5" spans="1:3">
      <c r="A5" s="4" t="s">
        <v>457</v>
      </c>
      <c r="B5" s="4" t="s">
        <v>458</v>
      </c>
      <c r="C5" s="4" t="s">
        <v>459</v>
      </c>
    </row>
    <row r="6" spans="1:3">
      <c r="A6" s="4" t="s">
        <v>460</v>
      </c>
    </row>
    <row r="7" spans="1:3">
      <c r="A7" s="4" t="s">
        <v>461</v>
      </c>
      <c r="B7" s="6" t="n">
        <v>1602522</v>
      </c>
      <c r="C7" s="6" t="n">
        <v>1592556</v>
      </c>
    </row>
    <row r="8" spans="1:3">
      <c r="A8" s="4" t="s">
        <v>462</v>
      </c>
    </row>
    <row r="9" spans="1:3">
      <c r="A9" s="4" t="s">
        <v>461</v>
      </c>
      <c r="B9" s="6" t="n">
        <v>146700</v>
      </c>
      <c r="C9" s="6" t="n">
        <v>99851</v>
      </c>
    </row>
    <row r="10" spans="1:3">
      <c r="A10" s="4" t="s">
        <v>463</v>
      </c>
    </row>
    <row r="11" spans="1:3">
      <c r="A11" s="4" t="s">
        <v>464</v>
      </c>
      <c r="B11" s="4" t="s">
        <v>465</v>
      </c>
    </row>
    <row r="12" spans="1:3">
      <c r="A12" s="4" t="s">
        <v>466</v>
      </c>
    </row>
    <row r="13" spans="1:3">
      <c r="A13" s="4" t="s">
        <v>464</v>
      </c>
      <c r="B13" s="4" t="s">
        <v>467</v>
      </c>
    </row>
    <row r="14" spans="1:3">
      <c r="A14" s="4" t="s">
        <v>468</v>
      </c>
    </row>
    <row r="15" spans="1:3">
      <c r="A15" s="4" t="s">
        <v>469</v>
      </c>
      <c r="B15" s="4" t="s">
        <v>4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71</v>
      </c>
      <c r="B1" s="2" t="s">
        <v>2</v>
      </c>
      <c r="C1" s="2" t="s">
        <v>53</v>
      </c>
    </row>
    <row r="2" spans="1:3">
      <c r="A2" s="4" t="s">
        <v>69</v>
      </c>
      <c r="B2" s="6" t="n">
        <v>1304355</v>
      </c>
      <c r="C2" s="6" t="n">
        <v>237167</v>
      </c>
    </row>
    <row r="3" spans="1:3">
      <c r="A3" s="4" t="s">
        <v>472</v>
      </c>
    </row>
    <row r="4" spans="1:3">
      <c r="A4" s="4" t="s">
        <v>69</v>
      </c>
      <c r="B4" s="5" t="n">
        <v>53087</v>
      </c>
      <c r="C4" s="5" t="n">
        <v>9384</v>
      </c>
    </row>
    <row r="5" spans="1:3">
      <c r="A5" s="4" t="s">
        <v>473</v>
      </c>
    </row>
    <row r="6" spans="1:3">
      <c r="A6" s="4" t="s">
        <v>69</v>
      </c>
      <c r="B6" s="5" t="n">
        <v>289786</v>
      </c>
      <c r="C6" s="5" t="n">
        <v>215359</v>
      </c>
    </row>
    <row r="7" spans="1:3">
      <c r="A7" s="4" t="s">
        <v>474</v>
      </c>
    </row>
    <row r="8" spans="1:3">
      <c r="A8" s="4" t="s">
        <v>69</v>
      </c>
      <c r="B8" s="5" t="n">
        <v>720278</v>
      </c>
      <c r="C8" s="4" t="s">
        <v>59</v>
      </c>
    </row>
    <row r="9" spans="1:3">
      <c r="A9" s="4" t="s">
        <v>475</v>
      </c>
    </row>
    <row r="10" spans="1:3">
      <c r="A10" s="4" t="s">
        <v>69</v>
      </c>
      <c r="B10" s="6" t="n">
        <v>241204</v>
      </c>
      <c r="C10" s="6" t="n">
        <v>124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76</v>
      </c>
      <c r="B1" s="2" t="s">
        <v>2</v>
      </c>
      <c r="C1" s="2" t="s">
        <v>53</v>
      </c>
    </row>
    <row r="2" spans="1:3">
      <c r="A2" s="3" t="s">
        <v>209</v>
      </c>
    </row>
    <row r="3" spans="1:3">
      <c r="A3" s="4" t="s">
        <v>477</v>
      </c>
      <c r="B3" s="6" t="n">
        <v>192308</v>
      </c>
      <c r="C3" s="4" t="s">
        <v>59</v>
      </c>
    </row>
    <row r="4" spans="1:3">
      <c r="A4" s="4" t="s">
        <v>478</v>
      </c>
      <c r="B4" s="5" t="n">
        <v>-4313</v>
      </c>
      <c r="C4" s="4" t="s">
        <v>59</v>
      </c>
    </row>
    <row r="5" spans="1:3">
      <c r="A5" s="4" t="s">
        <v>479</v>
      </c>
      <c r="B5" s="5" t="n">
        <v>930</v>
      </c>
      <c r="C5" s="4" t="s">
        <v>59</v>
      </c>
    </row>
    <row r="6" spans="1:3">
      <c r="A6" s="4" t="s">
        <v>480</v>
      </c>
      <c r="B6" s="6" t="n">
        <v>187995</v>
      </c>
      <c r="C6" s="4" t="s">
        <v>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0"/>
    <col customWidth="1" max="5" min="5" width="21"/>
    <col customWidth="1" max="6" min="6" width="21"/>
  </cols>
  <sheetData>
    <row r="1" spans="1:6">
      <c r="A1" s="1" t="s">
        <v>481</v>
      </c>
      <c r="B1" s="2" t="s">
        <v>482</v>
      </c>
      <c r="C1" s="2" t="s">
        <v>1</v>
      </c>
    </row>
    <row r="2" spans="1:6">
      <c r="B2" s="2" t="s">
        <v>483</v>
      </c>
      <c r="C2" s="2" t="s">
        <v>484</v>
      </c>
      <c r="D2" s="2" t="s">
        <v>485</v>
      </c>
      <c r="E2" s="2" t="s">
        <v>486</v>
      </c>
      <c r="F2" s="2" t="s">
        <v>487</v>
      </c>
    </row>
    <row r="3" spans="1:6">
      <c r="A3" s="4" t="s">
        <v>488</v>
      </c>
      <c r="C3" s="6" t="n">
        <v>-76824</v>
      </c>
      <c r="E3" s="6" t="n">
        <v>-83548</v>
      </c>
    </row>
    <row r="4" spans="1:6">
      <c r="A4" s="4" t="s">
        <v>489</v>
      </c>
      <c r="C4" s="5" t="n">
        <v>192308</v>
      </c>
      <c r="E4" s="4" t="s">
        <v>59</v>
      </c>
    </row>
    <row r="5" spans="1:6">
      <c r="A5" s="4" t="s">
        <v>490</v>
      </c>
      <c r="C5" s="5" t="n">
        <v>-4313</v>
      </c>
      <c r="E5" s="4" t="s">
        <v>59</v>
      </c>
    </row>
    <row r="6" spans="1:6">
      <c r="A6" s="4" t="s">
        <v>491</v>
      </c>
    </row>
    <row r="7" spans="1:6">
      <c r="A7" s="4" t="s">
        <v>492</v>
      </c>
      <c r="C7" s="5" t="n">
        <v>10705</v>
      </c>
    </row>
    <row r="8" spans="1:6">
      <c r="A8" s="4" t="s">
        <v>488</v>
      </c>
      <c r="C8" s="6" t="n">
        <v>1068</v>
      </c>
    </row>
    <row r="9" spans="1:6">
      <c r="A9" s="4" t="s">
        <v>493</v>
      </c>
      <c r="C9" s="4" t="s">
        <v>494</v>
      </c>
      <c r="D9" s="4" t="s">
        <v>494</v>
      </c>
    </row>
    <row r="10" spans="1:6">
      <c r="A10" s="4" t="s">
        <v>495</v>
      </c>
      <c r="C10" s="5" t="n">
        <v>141782</v>
      </c>
      <c r="D10" s="5" t="n">
        <v>141782</v>
      </c>
    </row>
    <row r="11" spans="1:6">
      <c r="A11" s="4" t="s">
        <v>489</v>
      </c>
      <c r="F11" s="6" t="n">
        <v>4000000</v>
      </c>
    </row>
    <row r="12" spans="1:6">
      <c r="A12" s="4" t="s">
        <v>496</v>
      </c>
      <c r="D12" s="6" t="n">
        <v>8333</v>
      </c>
    </row>
    <row r="13" spans="1:6">
      <c r="A13" s="4" t="s">
        <v>497</v>
      </c>
      <c r="C13" s="6" t="n">
        <v>513888</v>
      </c>
    </row>
    <row r="14" spans="1:6">
      <c r="A14" s="4" t="s">
        <v>490</v>
      </c>
      <c r="C14" s="5" t="n">
        <v>10705</v>
      </c>
    </row>
    <row r="15" spans="1:6">
      <c r="A15" s="4" t="s">
        <v>498</v>
      </c>
    </row>
    <row r="16" spans="1:6">
      <c r="A16" s="4" t="s">
        <v>492</v>
      </c>
      <c r="C16" s="5" t="n">
        <v>1029</v>
      </c>
    </row>
    <row r="17" spans="1:6">
      <c r="A17" s="4" t="s">
        <v>488</v>
      </c>
      <c r="C17" s="5" t="n">
        <v>930</v>
      </c>
    </row>
    <row r="18" spans="1:6">
      <c r="A18" s="4" t="s">
        <v>489</v>
      </c>
      <c r="B18" s="6" t="n">
        <v>192308</v>
      </c>
    </row>
    <row r="19" spans="1:6">
      <c r="A19" s="4" t="s">
        <v>490</v>
      </c>
      <c r="B19" s="6" t="n">
        <v>5342</v>
      </c>
      <c r="C19" s="6" t="n">
        <v>4313</v>
      </c>
    </row>
    <row r="20" spans="1:6">
      <c r="A20" s="4" t="s">
        <v>499</v>
      </c>
      <c r="B20" s="4" t="s">
        <v>500</v>
      </c>
    </row>
    <row r="21" spans="1:6">
      <c r="A21" s="4" t="s">
        <v>501</v>
      </c>
      <c r="B21" s="4" t="s">
        <v>502</v>
      </c>
    </row>
    <row r="22" spans="1:6">
      <c r="A22" s="4" t="s">
        <v>503</v>
      </c>
      <c r="B22" s="8" t="n">
        <v>3.6</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504</v>
      </c>
      <c r="B1" s="2" t="s">
        <v>1</v>
      </c>
    </row>
    <row r="2" spans="1:2">
      <c r="B2" s="2" t="s">
        <v>505</v>
      </c>
    </row>
    <row r="3" spans="1:2">
      <c r="A3" s="4" t="s">
        <v>506</v>
      </c>
      <c r="B3" s="6" t="n">
        <v>132423</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11</v>
      </c>
      <c r="B1" s="2" t="s">
        <v>1</v>
      </c>
    </row>
    <row r="2" spans="1:3">
      <c r="B2" s="2" t="s">
        <v>2</v>
      </c>
      <c r="C2" s="2" t="s">
        <v>53</v>
      </c>
    </row>
    <row r="3" spans="1:3">
      <c r="A3" s="3" t="s">
        <v>512</v>
      </c>
    </row>
    <row r="4" spans="1:3">
      <c r="A4" s="4" t="s">
        <v>513</v>
      </c>
      <c r="B4" s="6" t="n">
        <v>31383</v>
      </c>
      <c r="C4" s="6" t="n">
        <v>31383</v>
      </c>
    </row>
    <row r="5" spans="1:3">
      <c r="A5" s="4" t="s">
        <v>514</v>
      </c>
      <c r="B5" s="5" t="n">
        <v>6081</v>
      </c>
      <c r="C5" s="5" t="n">
        <v>3408</v>
      </c>
    </row>
    <row r="6" spans="1:3">
      <c r="A6" s="4" t="s">
        <v>515</v>
      </c>
      <c r="B6" s="5" t="n">
        <v>-4021</v>
      </c>
      <c r="C6" s="5" t="n">
        <v>-2721</v>
      </c>
    </row>
    <row r="7" spans="1:3">
      <c r="A7" s="4" t="s">
        <v>516</v>
      </c>
      <c r="B7" s="6" t="n">
        <v>33443</v>
      </c>
      <c r="C7" s="6" t="n">
        <v>313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7</v>
      </c>
      <c r="B1" s="2" t="s">
        <v>1</v>
      </c>
    </row>
    <row r="2" spans="1:3">
      <c r="B2" s="2" t="s">
        <v>53</v>
      </c>
      <c r="C2" s="2" t="s">
        <v>368</v>
      </c>
    </row>
    <row r="3" spans="1:3">
      <c r="A3" s="3" t="s">
        <v>218</v>
      </c>
    </row>
    <row r="4" spans="1:3">
      <c r="A4" s="4" t="s">
        <v>518</v>
      </c>
      <c r="B4" s="6" t="n">
        <v>102127</v>
      </c>
      <c r="C4" s="6" t="n">
        <v>111239</v>
      </c>
    </row>
    <row r="5" spans="1:3">
      <c r="A5" s="4" t="s">
        <v>519</v>
      </c>
      <c r="B5" s="5" t="n">
        <v>-3385</v>
      </c>
      <c r="C5" s="5" t="n">
        <v>-9112</v>
      </c>
    </row>
    <row r="6" spans="1:3">
      <c r="A6" s="4" t="s">
        <v>520</v>
      </c>
      <c r="B6" s="6" t="n">
        <v>98742</v>
      </c>
      <c r="C6" s="6" t="n">
        <v>1021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78"/>
    <col customWidth="1" max="2" min="2" width="36"/>
    <col customWidth="1" max="3" min="3" width="20"/>
    <col customWidth="1" max="4" min="4" width="37"/>
    <col customWidth="1" max="5" min="5" width="37"/>
    <col customWidth="1" max="6" min="6" width="27"/>
    <col customWidth="1" max="7" min="7" width="37"/>
    <col customWidth="1" max="8" min="8" width="37"/>
    <col customWidth="1" max="9" min="9" width="27"/>
    <col customWidth="1" max="10" min="10" width="37"/>
    <col customWidth="1" max="11" min="11" width="37"/>
    <col customWidth="1" max="12" min="12" width="37"/>
    <col customWidth="1" max="13" min="13" width="27"/>
    <col customWidth="1" max="14" min="14" width="21"/>
    <col customWidth="1" max="15" min="15" width="20"/>
  </cols>
  <sheetData>
    <row r="1" spans="1:15">
      <c r="A1" s="1" t="s">
        <v>521</v>
      </c>
      <c r="B1" s="2" t="s">
        <v>522</v>
      </c>
      <c r="C1" s="2" t="s">
        <v>523</v>
      </c>
      <c r="D1" s="2" t="s">
        <v>524</v>
      </c>
      <c r="E1" s="2" t="s">
        <v>525</v>
      </c>
      <c r="F1" s="2" t="s">
        <v>526</v>
      </c>
      <c r="G1" s="2" t="s">
        <v>527</v>
      </c>
      <c r="H1" s="2" t="s">
        <v>528</v>
      </c>
      <c r="I1" s="2" t="s">
        <v>529</v>
      </c>
      <c r="J1" s="2" t="s">
        <v>530</v>
      </c>
      <c r="K1" s="2" t="s">
        <v>531</v>
      </c>
      <c r="L1" s="2" t="s">
        <v>532</v>
      </c>
      <c r="M1" s="2" t="s">
        <v>526</v>
      </c>
      <c r="N1" s="2" t="s">
        <v>533</v>
      </c>
      <c r="O1" s="2" t="s">
        <v>534</v>
      </c>
    </row>
    <row r="2" spans="1:15">
      <c r="A2" s="4" t="s">
        <v>535</v>
      </c>
      <c r="K2" s="7" t="n">
        <v>0.0001</v>
      </c>
      <c r="L2" s="7" t="n">
        <v>0.0001</v>
      </c>
    </row>
    <row r="3" spans="1:15">
      <c r="A3" s="4" t="s">
        <v>93</v>
      </c>
      <c r="K3" s="5" t="n">
        <v>14790896</v>
      </c>
      <c r="L3" s="5" t="n">
        <v>14165000</v>
      </c>
    </row>
    <row r="4" spans="1:15">
      <c r="A4" s="4" t="s">
        <v>536</v>
      </c>
      <c r="K4" s="6" t="n">
        <v>192308</v>
      </c>
      <c r="L4" s="4" t="s">
        <v>59</v>
      </c>
    </row>
    <row r="5" spans="1:15">
      <c r="A5" s="4" t="s">
        <v>537</v>
      </c>
      <c r="K5" s="5" t="n">
        <v>14790896</v>
      </c>
      <c r="L5" s="5" t="n">
        <v>14165000</v>
      </c>
    </row>
    <row r="6" spans="1:15">
      <c r="A6" s="4" t="s">
        <v>538</v>
      </c>
    </row>
    <row r="7" spans="1:15">
      <c r="A7" s="4" t="s">
        <v>539</v>
      </c>
      <c r="B7" s="5" t="n">
        <v>88018</v>
      </c>
    </row>
    <row r="8" spans="1:15">
      <c r="A8" s="4" t="s">
        <v>540</v>
      </c>
      <c r="B8" s="8" t="n">
        <v>3.29</v>
      </c>
    </row>
    <row r="9" spans="1:15">
      <c r="A9" s="4" t="s">
        <v>541</v>
      </c>
      <c r="B9" s="6" t="n">
        <v>289578</v>
      </c>
    </row>
    <row r="10" spans="1:15">
      <c r="A10" s="4" t="s">
        <v>536</v>
      </c>
      <c r="O10" s="6" t="n">
        <v>2000000</v>
      </c>
    </row>
    <row r="11" spans="1:15">
      <c r="A11" s="4" t="s">
        <v>542</v>
      </c>
      <c r="O11" s="6" t="n">
        <v>258709</v>
      </c>
    </row>
    <row r="12" spans="1:15">
      <c r="A12" s="4" t="s">
        <v>543</v>
      </c>
    </row>
    <row r="13" spans="1:15">
      <c r="A13" s="4" t="s">
        <v>343</v>
      </c>
      <c r="K13" s="5" t="n">
        <v>330000</v>
      </c>
    </row>
    <row r="14" spans="1:15">
      <c r="A14" s="4" t="s">
        <v>544</v>
      </c>
      <c r="K14" s="5" t="n">
        <v>66000</v>
      </c>
    </row>
    <row r="15" spans="1:15">
      <c r="A15" s="4" t="s">
        <v>545</v>
      </c>
      <c r="K15" s="6" t="n">
        <v>825000</v>
      </c>
    </row>
    <row r="16" spans="1:15">
      <c r="A16" s="4" t="s">
        <v>546</v>
      </c>
      <c r="K16" s="6" t="n">
        <v>3</v>
      </c>
    </row>
    <row r="17" spans="1:15">
      <c r="A17" s="4" t="s">
        <v>547</v>
      </c>
    </row>
    <row r="18" spans="1:15">
      <c r="A18" s="4" t="s">
        <v>540</v>
      </c>
      <c r="D18" s="8" t="n">
        <v>3.6</v>
      </c>
      <c r="E18" s="8" t="n">
        <v>3.6</v>
      </c>
      <c r="H18" s="8" t="n">
        <v>3.7</v>
      </c>
    </row>
    <row r="19" spans="1:15">
      <c r="A19" s="4" t="s">
        <v>548</v>
      </c>
      <c r="D19" s="5" t="n">
        <v>35687</v>
      </c>
      <c r="E19" s="5" t="n">
        <v>71373</v>
      </c>
      <c r="F19" s="5" t="n">
        <v>71373</v>
      </c>
      <c r="H19" s="5" t="n">
        <v>34722</v>
      </c>
      <c r="I19" s="5" t="n">
        <v>34722</v>
      </c>
    </row>
    <row r="20" spans="1:15">
      <c r="A20" s="4" t="s">
        <v>549</v>
      </c>
      <c r="D20" s="6" t="n">
        <v>128472</v>
      </c>
      <c r="E20" s="6" t="n">
        <v>256944</v>
      </c>
      <c r="H20" s="6" t="n">
        <v>128472</v>
      </c>
    </row>
    <row r="21" spans="1:15">
      <c r="A21" s="4" t="s">
        <v>489</v>
      </c>
      <c r="D21" s="5" t="n">
        <v>1000000</v>
      </c>
      <c r="M21" s="6" t="n">
        <v>2000000</v>
      </c>
      <c r="N21" s="6" t="n">
        <v>1000000</v>
      </c>
    </row>
    <row r="22" spans="1:15">
      <c r="A22" s="4" t="s">
        <v>550</v>
      </c>
      <c r="D22" s="6" t="n">
        <v>2083</v>
      </c>
      <c r="F22" s="6" t="n">
        <v>4167</v>
      </c>
      <c r="I22" s="6" t="n">
        <v>2083</v>
      </c>
    </row>
    <row r="23" spans="1:15">
      <c r="A23" s="4" t="s">
        <v>551</v>
      </c>
    </row>
    <row r="24" spans="1:15">
      <c r="A24" s="4" t="s">
        <v>93</v>
      </c>
      <c r="L24" s="5" t="n">
        <v>14165000</v>
      </c>
    </row>
    <row r="25" spans="1:15">
      <c r="A25" s="4" t="s">
        <v>343</v>
      </c>
      <c r="L25" s="5" t="n">
        <v>7165000</v>
      </c>
    </row>
    <row r="26" spans="1:15">
      <c r="A26" s="4" t="s">
        <v>552</v>
      </c>
      <c r="L26" s="5" t="n">
        <v>6530000</v>
      </c>
    </row>
    <row r="27" spans="1:15">
      <c r="A27" s="4" t="s">
        <v>537</v>
      </c>
      <c r="L27" s="5" t="n">
        <v>14165000</v>
      </c>
    </row>
    <row r="28" spans="1:15">
      <c r="A28" s="4" t="s">
        <v>553</v>
      </c>
    </row>
    <row r="29" spans="1:15">
      <c r="A29" s="4" t="s">
        <v>554</v>
      </c>
      <c r="J29" s="8" t="n">
        <v>2.49</v>
      </c>
      <c r="K29" s="8" t="n">
        <v>3.7</v>
      </c>
    </row>
    <row r="30" spans="1:15">
      <c r="A30" s="4" t="s">
        <v>555</v>
      </c>
      <c r="J30" s="5" t="n">
        <v>15000</v>
      </c>
      <c r="K30" s="5" t="n">
        <v>33000</v>
      </c>
    </row>
    <row r="31" spans="1:15">
      <c r="A31" s="4" t="s">
        <v>556</v>
      </c>
      <c r="J31" s="6" t="n">
        <v>37350</v>
      </c>
      <c r="K31" s="6" t="n">
        <v>122100</v>
      </c>
    </row>
    <row r="32" spans="1:15">
      <c r="A32" s="4" t="s">
        <v>345</v>
      </c>
    </row>
    <row r="33" spans="1:15">
      <c r="A33" s="4" t="s">
        <v>93</v>
      </c>
      <c r="C33" s="5" t="n">
        <v>14000000</v>
      </c>
    </row>
    <row r="34" spans="1:15">
      <c r="A34" s="4" t="s">
        <v>346</v>
      </c>
      <c r="C34" s="5" t="n">
        <v>7000000</v>
      </c>
      <c r="D34" s="4" t="s">
        <v>59</v>
      </c>
      <c r="E34" s="4" t="s">
        <v>59</v>
      </c>
      <c r="F34" s="4" t="s">
        <v>59</v>
      </c>
      <c r="G34" s="4" t="s">
        <v>59</v>
      </c>
    </row>
    <row r="35" spans="1:15">
      <c r="A35" s="4" t="s">
        <v>347</v>
      </c>
      <c r="C35" s="5" t="n">
        <v>6500000</v>
      </c>
    </row>
    <row r="36" spans="1:15">
      <c r="A36" s="4" t="s">
        <v>348</v>
      </c>
      <c r="C36" s="5" t="n">
        <v>30000</v>
      </c>
    </row>
    <row r="37" spans="1:15">
      <c r="A37" s="4" t="s">
        <v>537</v>
      </c>
      <c r="C37" s="5" t="n">
        <v>14000000</v>
      </c>
    </row>
    <row r="38" spans="1:15">
      <c r="A38" s="4" t="s">
        <v>557</v>
      </c>
    </row>
    <row r="39" spans="1:15">
      <c r="A39" s="4" t="s">
        <v>539</v>
      </c>
      <c r="G39" s="5" t="n">
        <v>33096</v>
      </c>
    </row>
    <row r="40" spans="1:15">
      <c r="A40" s="4" t="s">
        <v>540</v>
      </c>
      <c r="G40" s="8" t="n">
        <v>3.66</v>
      </c>
    </row>
    <row r="41" spans="1:15">
      <c r="A41" s="4" t="s">
        <v>541</v>
      </c>
      <c r="G41" s="6" t="n">
        <v>121133</v>
      </c>
    </row>
    <row r="42" spans="1:15">
      <c r="A42" s="4" t="s">
        <v>558</v>
      </c>
    </row>
    <row r="43" spans="1:15">
      <c r="A43" s="4" t="s">
        <v>535</v>
      </c>
      <c r="J43" s="8" t="n">
        <v>0.35</v>
      </c>
    </row>
    <row r="44" spans="1:15">
      <c r="A44" s="4" t="s">
        <v>93</v>
      </c>
      <c r="D44" s="4" t="s">
        <v>59</v>
      </c>
      <c r="G44" s="4" t="s">
        <v>59</v>
      </c>
      <c r="J44" s="5" t="n">
        <v>150000</v>
      </c>
      <c r="M44" s="4" t="s">
        <v>59</v>
      </c>
    </row>
    <row r="45" spans="1:15">
      <c r="A45" s="4" t="s">
        <v>559</v>
      </c>
      <c r="J45" s="5" t="n">
        <v>50000</v>
      </c>
    </row>
    <row r="46" spans="1:15">
      <c r="A46" s="4" t="s">
        <v>560</v>
      </c>
      <c r="J46"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53</v>
      </c>
    </row>
    <row r="3" spans="1:3">
      <c r="A3" s="3" t="s">
        <v>144</v>
      </c>
    </row>
    <row r="4" spans="1:3">
      <c r="A4" s="4" t="s">
        <v>114</v>
      </c>
      <c r="B4" s="6" t="n">
        <v>-2115716</v>
      </c>
      <c r="C4" s="6" t="n">
        <v>-1241452</v>
      </c>
    </row>
    <row r="5" spans="1:3">
      <c r="A5" s="3" t="s">
        <v>145</v>
      </c>
    </row>
    <row r="6" spans="1:3">
      <c r="A6" s="4" t="s">
        <v>146</v>
      </c>
      <c r="B6" s="5" t="n">
        <v>51898</v>
      </c>
      <c r="C6" s="5" t="n">
        <v>52149</v>
      </c>
    </row>
    <row r="7" spans="1:3">
      <c r="A7" s="4" t="s">
        <v>147</v>
      </c>
      <c r="B7" s="4" t="s">
        <v>59</v>
      </c>
      <c r="C7" s="5" t="n">
        <v>1018</v>
      </c>
    </row>
    <row r="8" spans="1:3">
      <c r="A8" s="4" t="s">
        <v>148</v>
      </c>
      <c r="B8" s="5" t="n">
        <v>246346</v>
      </c>
      <c r="C8" s="5" t="n">
        <v>30369</v>
      </c>
    </row>
    <row r="9" spans="1:3">
      <c r="A9" s="4" t="s">
        <v>149</v>
      </c>
      <c r="B9" s="5" t="n">
        <v>122100</v>
      </c>
      <c r="C9" s="5" t="n">
        <v>37350</v>
      </c>
    </row>
    <row r="10" spans="1:3">
      <c r="A10" s="4" t="s">
        <v>150</v>
      </c>
      <c r="B10" s="5" t="n">
        <v>-34556</v>
      </c>
      <c r="C10" s="5" t="n">
        <v>-5311</v>
      </c>
    </row>
    <row r="11" spans="1:3">
      <c r="A11" s="4" t="s">
        <v>151</v>
      </c>
      <c r="B11" s="5" t="n">
        <v>-160542</v>
      </c>
      <c r="C11" s="4" t="s">
        <v>59</v>
      </c>
    </row>
    <row r="12" spans="1:3">
      <c r="A12" s="4" t="s">
        <v>152</v>
      </c>
      <c r="B12" s="5" t="n">
        <v>206643</v>
      </c>
      <c r="C12" s="4" t="s">
        <v>59</v>
      </c>
    </row>
    <row r="13" spans="1:3">
      <c r="A13" s="4" t="s">
        <v>153</v>
      </c>
      <c r="B13" s="5" t="n">
        <v>13732</v>
      </c>
      <c r="C13" s="4" t="s">
        <v>59</v>
      </c>
    </row>
    <row r="14" spans="1:3">
      <c r="A14" s="4" t="s">
        <v>154</v>
      </c>
      <c r="B14" s="4" t="s">
        <v>59</v>
      </c>
      <c r="C14" s="5" t="n">
        <v>10856</v>
      </c>
    </row>
    <row r="15" spans="1:3">
      <c r="A15" s="4" t="s">
        <v>155</v>
      </c>
      <c r="B15" s="4" t="s">
        <v>59</v>
      </c>
      <c r="C15" s="5" t="n">
        <v>-28661</v>
      </c>
    </row>
    <row r="16" spans="1:3">
      <c r="A16" s="3" t="s">
        <v>156</v>
      </c>
    </row>
    <row r="17" spans="1:3">
      <c r="A17" s="4" t="s">
        <v>58</v>
      </c>
      <c r="B17" s="5" t="n">
        <v>-60314</v>
      </c>
      <c r="C17" s="4" t="s">
        <v>59</v>
      </c>
    </row>
    <row r="18" spans="1:3">
      <c r="A18" s="4" t="s">
        <v>56</v>
      </c>
      <c r="B18" s="5" t="n">
        <v>-394560</v>
      </c>
      <c r="C18" s="5" t="n">
        <v>5551</v>
      </c>
    </row>
    <row r="19" spans="1:3">
      <c r="A19" s="4" t="s">
        <v>57</v>
      </c>
      <c r="B19" s="5" t="n">
        <v>-56795</v>
      </c>
      <c r="C19" s="5" t="n">
        <v>6874</v>
      </c>
    </row>
    <row r="20" spans="1:3">
      <c r="A20" s="4" t="s">
        <v>68</v>
      </c>
      <c r="B20" s="5" t="n">
        <v>-40022</v>
      </c>
      <c r="C20" s="5" t="n">
        <v>96881</v>
      </c>
    </row>
    <row r="21" spans="1:3">
      <c r="A21" s="4" t="s">
        <v>157</v>
      </c>
      <c r="B21" s="5" t="n">
        <v>1196364</v>
      </c>
      <c r="C21" s="5" t="n">
        <v>142889</v>
      </c>
    </row>
    <row r="22" spans="1:3">
      <c r="A22" s="4" t="s">
        <v>70</v>
      </c>
      <c r="B22" s="5" t="n">
        <v>-206643</v>
      </c>
      <c r="C22" s="4" t="s">
        <v>59</v>
      </c>
    </row>
    <row r="23" spans="1:3">
      <c r="A23" s="4" t="s">
        <v>78</v>
      </c>
      <c r="B23" s="5" t="n">
        <v>3179</v>
      </c>
      <c r="C23" s="5" t="n">
        <v>3408</v>
      </c>
    </row>
    <row r="24" spans="1:3">
      <c r="A24" s="4" t="s">
        <v>158</v>
      </c>
      <c r="B24" s="5" t="n">
        <v>-1228886</v>
      </c>
      <c r="C24" s="5" t="n">
        <v>-888079</v>
      </c>
    </row>
    <row r="25" spans="1:3">
      <c r="A25" s="3" t="s">
        <v>159</v>
      </c>
    </row>
    <row r="26" spans="1:3">
      <c r="A26" s="4" t="s">
        <v>160</v>
      </c>
      <c r="B26" s="4" t="s">
        <v>59</v>
      </c>
      <c r="C26" s="5" t="n">
        <v>4026</v>
      </c>
    </row>
    <row r="27" spans="1:3">
      <c r="A27" s="4" t="s">
        <v>161</v>
      </c>
      <c r="B27" s="5" t="n">
        <v>-976818</v>
      </c>
      <c r="C27" s="5" t="n">
        <v>-42405</v>
      </c>
    </row>
    <row r="28" spans="1:3">
      <c r="A28" s="4" t="s">
        <v>162</v>
      </c>
      <c r="B28" s="5" t="n">
        <v>-976818</v>
      </c>
      <c r="C28" s="5" t="n">
        <v>-38379</v>
      </c>
    </row>
    <row r="29" spans="1:3">
      <c r="A29" s="3" t="s">
        <v>163</v>
      </c>
    </row>
    <row r="30" spans="1:3">
      <c r="A30" s="4" t="s">
        <v>164</v>
      </c>
      <c r="B30" s="5" t="n">
        <v>517329</v>
      </c>
      <c r="C30" s="5" t="n">
        <v>478958</v>
      </c>
    </row>
    <row r="31" spans="1:3">
      <c r="A31" s="4" t="s">
        <v>165</v>
      </c>
      <c r="B31" s="5" t="n">
        <v>165392</v>
      </c>
      <c r="C31" s="4" t="s">
        <v>59</v>
      </c>
    </row>
    <row r="32" spans="1:3">
      <c r="A32" s="4" t="s">
        <v>166</v>
      </c>
      <c r="B32" s="5" t="n">
        <v>-127648</v>
      </c>
      <c r="C32" s="4" t="s">
        <v>59</v>
      </c>
    </row>
    <row r="33" spans="1:3">
      <c r="A33" s="4" t="s">
        <v>167</v>
      </c>
      <c r="B33" s="5" t="n">
        <v>825000</v>
      </c>
      <c r="C33" s="4" t="s">
        <v>59</v>
      </c>
    </row>
    <row r="34" spans="1:3">
      <c r="A34" s="4" t="s">
        <v>168</v>
      </c>
      <c r="B34" s="4" t="s">
        <v>59</v>
      </c>
      <c r="C34" s="5" t="n">
        <v>510354</v>
      </c>
    </row>
    <row r="35" spans="1:3">
      <c r="A35" s="4" t="s">
        <v>169</v>
      </c>
      <c r="B35" s="5" t="n">
        <v>131663</v>
      </c>
      <c r="C35" s="4" t="s">
        <v>59</v>
      </c>
    </row>
    <row r="36" spans="1:3">
      <c r="A36" s="4" t="s">
        <v>170</v>
      </c>
      <c r="B36" s="5" t="n">
        <v>705128</v>
      </c>
      <c r="C36" s="4" t="s">
        <v>59</v>
      </c>
    </row>
    <row r="37" spans="1:3">
      <c r="A37" s="4" t="s">
        <v>171</v>
      </c>
      <c r="B37" s="5" t="n">
        <v>2216864</v>
      </c>
      <c r="C37" s="5" t="n">
        <v>989312</v>
      </c>
    </row>
    <row r="38" spans="1:3">
      <c r="A38" s="4" t="s">
        <v>172</v>
      </c>
      <c r="B38" s="5" t="n">
        <v>11160</v>
      </c>
      <c r="C38" s="5" t="n">
        <v>62854</v>
      </c>
    </row>
    <row r="39" spans="1:3">
      <c r="A39" s="4" t="s">
        <v>173</v>
      </c>
      <c r="B39" s="5" t="n">
        <v>-2431</v>
      </c>
      <c r="C39" s="5" t="n">
        <v>-3676</v>
      </c>
    </row>
    <row r="40" spans="1:3">
      <c r="A40" s="4" t="s">
        <v>174</v>
      </c>
      <c r="B40" s="5" t="n">
        <v>98121</v>
      </c>
      <c r="C40" s="5" t="n">
        <v>38943</v>
      </c>
    </row>
    <row r="41" spans="1:3">
      <c r="A41" s="4" t="s">
        <v>175</v>
      </c>
      <c r="B41" s="5" t="n">
        <v>106850</v>
      </c>
      <c r="C41" s="5" t="n">
        <v>98121</v>
      </c>
    </row>
    <row r="42" spans="1:3">
      <c r="A42" s="3" t="s">
        <v>176</v>
      </c>
    </row>
    <row r="43" spans="1:3">
      <c r="A43" s="4" t="s">
        <v>177</v>
      </c>
      <c r="B43" s="5" t="n">
        <v>66377</v>
      </c>
      <c r="C43" s="5" t="n">
        <v>37851</v>
      </c>
    </row>
    <row r="44" spans="1:3">
      <c r="A44" s="4" t="s">
        <v>178</v>
      </c>
      <c r="B44" s="4" t="s">
        <v>59</v>
      </c>
      <c r="C44" s="4" t="s">
        <v>59</v>
      </c>
    </row>
    <row r="45" spans="1:3">
      <c r="A45" s="4" t="s">
        <v>179</v>
      </c>
      <c r="B45" s="5" t="n">
        <v>206643</v>
      </c>
      <c r="C45" s="4" t="s">
        <v>59</v>
      </c>
    </row>
    <row r="46" spans="1:3">
      <c r="A46" s="3" t="s">
        <v>180</v>
      </c>
    </row>
    <row r="47" spans="1:3">
      <c r="A47" s="4" t="s">
        <v>181</v>
      </c>
      <c r="B47" s="4" t="s">
        <v>59</v>
      </c>
      <c r="C47" s="5" t="n">
        <v>3</v>
      </c>
    </row>
    <row r="48" spans="1:3">
      <c r="A48" s="4" t="s">
        <v>182</v>
      </c>
      <c r="B48" s="4" t="s">
        <v>59</v>
      </c>
      <c r="C48" s="5" t="n">
        <v>8848710</v>
      </c>
    </row>
    <row r="49" spans="1:3">
      <c r="A49" s="4" t="s">
        <v>183</v>
      </c>
      <c r="B49" s="5" t="n">
        <v>121133</v>
      </c>
      <c r="C49" s="4" t="s">
        <v>59</v>
      </c>
    </row>
    <row r="50" spans="1:3">
      <c r="A50" s="4" t="s">
        <v>184</v>
      </c>
      <c r="B50" s="5" t="n">
        <v>289578</v>
      </c>
      <c r="C50" s="4" t="s">
        <v>59</v>
      </c>
    </row>
    <row r="51" spans="1:3">
      <c r="A51" s="4" t="s">
        <v>185</v>
      </c>
      <c r="B51" s="5" t="n">
        <v>16047</v>
      </c>
      <c r="C51" s="4" t="s">
        <v>59</v>
      </c>
    </row>
    <row r="52" spans="1:3">
      <c r="A52" s="4" t="s">
        <v>186</v>
      </c>
      <c r="B52" s="5" t="n">
        <v>513888</v>
      </c>
      <c r="C52" s="4" t="s">
        <v>59</v>
      </c>
    </row>
    <row r="53" spans="1:3">
      <c r="A53" s="4" t="s">
        <v>149</v>
      </c>
      <c r="B53" s="5" t="n">
        <v>122100</v>
      </c>
      <c r="C53" s="5" t="n">
        <v>37350</v>
      </c>
    </row>
    <row r="54" spans="1:3">
      <c r="A54" s="4" t="s">
        <v>187</v>
      </c>
      <c r="B54" s="6" t="n">
        <v>369874</v>
      </c>
      <c r="C54" s="4" t="s">
        <v>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53</v>
      </c>
    </row>
    <row r="3" spans="1:3">
      <c r="A3" s="3" t="s">
        <v>562</v>
      </c>
    </row>
    <row r="4" spans="1:3">
      <c r="A4" s="4" t="s">
        <v>563</v>
      </c>
      <c r="B4" s="4" t="s">
        <v>59</v>
      </c>
      <c r="C4" s="4" t="s">
        <v>59</v>
      </c>
    </row>
    <row r="5" spans="1:3">
      <c r="A5" s="4" t="s">
        <v>564</v>
      </c>
      <c r="B5" s="5" t="n">
        <v>282857</v>
      </c>
      <c r="C5" s="5" t="n">
        <v>274238</v>
      </c>
    </row>
    <row r="6" spans="1:3">
      <c r="A6" s="4" t="s">
        <v>565</v>
      </c>
      <c r="B6" s="4" t="s">
        <v>59</v>
      </c>
      <c r="C6" s="5" t="n">
        <v>393566</v>
      </c>
    </row>
    <row r="7" spans="1:3">
      <c r="A7" s="4" t="s">
        <v>353</v>
      </c>
      <c r="B7" s="6" t="n">
        <v>282857</v>
      </c>
      <c r="C7" s="6" t="n">
        <v>6678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5"/>
    <col customWidth="1" max="5" min="5" width="80"/>
    <col customWidth="1" max="6" min="6" width="14"/>
    <col customWidth="1" max="7" min="7" width="14"/>
  </cols>
  <sheetData>
    <row r="1" spans="1:7">
      <c r="A1" s="1" t="s">
        <v>566</v>
      </c>
      <c r="B1" s="2" t="s">
        <v>567</v>
      </c>
      <c r="C1" s="2" t="s">
        <v>336</v>
      </c>
      <c r="D1" s="2" t="s">
        <v>568</v>
      </c>
      <c r="E1" s="2" t="s">
        <v>569</v>
      </c>
      <c r="F1" s="2" t="s">
        <v>2</v>
      </c>
      <c r="G1" s="2" t="s">
        <v>53</v>
      </c>
    </row>
    <row r="2" spans="1:7">
      <c r="A2" s="4" t="s">
        <v>76</v>
      </c>
      <c r="F2" s="6" t="n">
        <v>872968</v>
      </c>
      <c r="G2" s="6" t="n">
        <v>398208</v>
      </c>
    </row>
    <row r="3" spans="1:7">
      <c r="A3" s="4" t="s">
        <v>570</v>
      </c>
      <c r="F3" s="5" t="n">
        <v>517329</v>
      </c>
      <c r="G3" s="5" t="n">
        <v>478958</v>
      </c>
    </row>
    <row r="4" spans="1:7">
      <c r="A4" s="4" t="s">
        <v>571</v>
      </c>
      <c r="F4" s="5" t="n">
        <v>385158</v>
      </c>
      <c r="G4" s="5" t="n">
        <v>766246</v>
      </c>
    </row>
    <row r="5" spans="1:7">
      <c r="A5" s="4" t="s">
        <v>572</v>
      </c>
      <c r="F5" s="5" t="n">
        <v>-127648</v>
      </c>
      <c r="G5" s="4" t="s">
        <v>59</v>
      </c>
    </row>
    <row r="6" spans="1:7">
      <c r="A6" s="4" t="s">
        <v>111</v>
      </c>
      <c r="F6" s="5" t="n">
        <v>-76824</v>
      </c>
      <c r="G6" s="5" t="n">
        <v>-83548</v>
      </c>
    </row>
    <row r="7" spans="1:7">
      <c r="A7" s="4" t="s">
        <v>573</v>
      </c>
    </row>
    <row r="8" spans="1:7">
      <c r="A8" s="4" t="s">
        <v>570</v>
      </c>
      <c r="F8" s="5" t="n">
        <v>165392</v>
      </c>
    </row>
    <row r="9" spans="1:7">
      <c r="A9" s="4" t="s">
        <v>574</v>
      </c>
      <c r="C9" s="5" t="n">
        <v>33096</v>
      </c>
    </row>
    <row r="10" spans="1:7">
      <c r="A10" s="4" t="s">
        <v>575</v>
      </c>
      <c r="C10" s="6" t="n">
        <v>121133</v>
      </c>
    </row>
    <row r="11" spans="1:7">
      <c r="A11" s="4" t="s">
        <v>576</v>
      </c>
      <c r="C11" s="8" t="n">
        <v>3.66</v>
      </c>
    </row>
    <row r="12" spans="1:7">
      <c r="A12" s="4" t="s">
        <v>577</v>
      </c>
      <c r="F12" s="6" t="n">
        <v>45045</v>
      </c>
    </row>
    <row r="13" spans="1:7">
      <c r="A13" s="4" t="s">
        <v>578</v>
      </c>
      <c r="C13" s="4" t="s">
        <v>579</v>
      </c>
    </row>
    <row r="14" spans="1:7">
      <c r="A14" s="4" t="s">
        <v>580</v>
      </c>
    </row>
    <row r="15" spans="1:7">
      <c r="A15" s="4" t="s">
        <v>581</v>
      </c>
      <c r="E15" s="4" t="s">
        <v>582</v>
      </c>
      <c r="F15" s="4" t="s">
        <v>59</v>
      </c>
    </row>
    <row r="16" spans="1:7">
      <c r="A16" s="4" t="s">
        <v>571</v>
      </c>
      <c r="F16" s="6" t="n">
        <v>385158</v>
      </c>
      <c r="G16" s="5" t="n">
        <v>510830</v>
      </c>
    </row>
    <row r="17" spans="1:7">
      <c r="A17" s="4" t="s">
        <v>509</v>
      </c>
      <c r="E17" s="4" t="s">
        <v>583</v>
      </c>
    </row>
    <row r="18" spans="1:7">
      <c r="A18" s="4" t="s">
        <v>584</v>
      </c>
      <c r="D18" s="4" t="s">
        <v>585</v>
      </c>
    </row>
    <row r="19" spans="1:7">
      <c r="A19" s="4" t="s">
        <v>572</v>
      </c>
      <c r="D19" s="6" t="n">
        <v>127648</v>
      </c>
    </row>
    <row r="20" spans="1:7">
      <c r="A20" s="4" t="s">
        <v>586</v>
      </c>
    </row>
    <row r="21" spans="1:7">
      <c r="A21" s="4" t="s">
        <v>571</v>
      </c>
      <c r="F21" s="5" t="n">
        <v>73950</v>
      </c>
      <c r="G21" s="5" t="n">
        <v>73560</v>
      </c>
    </row>
    <row r="22" spans="1:7">
      <c r="A22" s="4" t="s">
        <v>587</v>
      </c>
    </row>
    <row r="23" spans="1:7">
      <c r="A23" s="4" t="s">
        <v>571</v>
      </c>
      <c r="G23" s="6" t="n">
        <v>127708</v>
      </c>
    </row>
    <row r="24" spans="1:7">
      <c r="A24" s="4" t="s">
        <v>507</v>
      </c>
      <c r="G24" s="4" t="s">
        <v>588</v>
      </c>
    </row>
    <row r="25" spans="1:7">
      <c r="A25" s="4" t="s">
        <v>589</v>
      </c>
    </row>
    <row r="26" spans="1:7">
      <c r="A26" s="4" t="s">
        <v>571</v>
      </c>
      <c r="G26" s="6" t="n">
        <v>127708</v>
      </c>
    </row>
    <row r="27" spans="1:7">
      <c r="A27" s="4" t="s">
        <v>507</v>
      </c>
      <c r="G27" s="4" t="s">
        <v>588</v>
      </c>
    </row>
    <row r="28" spans="1:7">
      <c r="A28" s="4" t="s">
        <v>590</v>
      </c>
    </row>
    <row r="29" spans="1:7">
      <c r="A29" s="4" t="s">
        <v>111</v>
      </c>
      <c r="F29" s="6" t="n">
        <v>59015</v>
      </c>
      <c r="G29" s="6" t="n">
        <v>74162</v>
      </c>
    </row>
    <row r="30" spans="1:7">
      <c r="A30" s="4" t="s">
        <v>591</v>
      </c>
    </row>
    <row r="31" spans="1:7">
      <c r="A31" s="4" t="s">
        <v>574</v>
      </c>
      <c r="B31" s="5" t="n">
        <v>6999209</v>
      </c>
    </row>
    <row r="32" spans="1:7">
      <c r="A32" s="4" t="s">
        <v>592</v>
      </c>
      <c r="B32" s="5" t="n">
        <v>8848710</v>
      </c>
    </row>
    <row r="33" spans="1:7">
      <c r="A33" s="4" t="s">
        <v>576</v>
      </c>
      <c r="B33" s="6" t="n">
        <v>10</v>
      </c>
    </row>
    <row r="34" spans="1:7">
      <c r="A34" s="4" t="s">
        <v>593</v>
      </c>
      <c r="B34" s="6" t="n">
        <v>8848710</v>
      </c>
    </row>
    <row r="35" spans="1:7">
      <c r="A35" s="4" t="s">
        <v>594</v>
      </c>
      <c r="B35" s="8" t="n">
        <v>7.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95</v>
      </c>
      <c r="B1" s="2" t="s">
        <v>1</v>
      </c>
    </row>
    <row r="2" spans="1:3">
      <c r="B2" s="2" t="s">
        <v>2</v>
      </c>
      <c r="C2" s="2" t="s">
        <v>53</v>
      </c>
    </row>
    <row r="3" spans="1:3">
      <c r="A3" s="3" t="s">
        <v>596</v>
      </c>
    </row>
    <row r="4" spans="1:3">
      <c r="A4" s="4" t="s">
        <v>447</v>
      </c>
      <c r="B4" s="6" t="n">
        <v>-2115716</v>
      </c>
      <c r="C4" s="6" t="n">
        <v>-1241452</v>
      </c>
    </row>
    <row r="5" spans="1:3">
      <c r="A5" s="3" t="s">
        <v>597</v>
      </c>
    </row>
    <row r="6" spans="1:3">
      <c r="A6" s="4" t="s">
        <v>598</v>
      </c>
      <c r="B6" s="5" t="n">
        <v>14532189</v>
      </c>
      <c r="C6" s="5" t="n">
        <v>4736382</v>
      </c>
    </row>
    <row r="7" spans="1:3">
      <c r="A7" s="4" t="s">
        <v>599</v>
      </c>
      <c r="B7" s="4" t="s">
        <v>59</v>
      </c>
      <c r="C7" s="4" t="s">
        <v>59</v>
      </c>
    </row>
    <row r="8" spans="1:3">
      <c r="A8" s="4" t="s">
        <v>600</v>
      </c>
      <c r="B8" s="4" t="s">
        <v>59</v>
      </c>
      <c r="C8" s="4" t="s">
        <v>59</v>
      </c>
    </row>
    <row r="9" spans="1:3">
      <c r="A9" s="4" t="s">
        <v>601</v>
      </c>
      <c r="B9" s="4" t="s">
        <v>59</v>
      </c>
      <c r="C9" s="4" t="s">
        <v>59</v>
      </c>
    </row>
    <row r="10" spans="1:3">
      <c r="A10" s="4" t="s">
        <v>602</v>
      </c>
      <c r="B10" s="5" t="n">
        <v>14532189</v>
      </c>
      <c r="C10" s="5" t="n">
        <v>4736382</v>
      </c>
    </row>
    <row r="11" spans="1:3">
      <c r="A11" s="4" t="s">
        <v>603</v>
      </c>
      <c r="B11" s="8" t="n">
        <v>-0.15</v>
      </c>
      <c r="C11" s="8" t="n">
        <v>-0.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604</v>
      </c>
      <c r="B1" s="2" t="s">
        <v>482</v>
      </c>
    </row>
    <row r="2" spans="1:5">
      <c r="B2" s="2" t="s">
        <v>605</v>
      </c>
      <c r="C2" s="2" t="s">
        <v>606</v>
      </c>
      <c r="D2" s="2" t="s">
        <v>607</v>
      </c>
      <c r="E2" s="2" t="s">
        <v>608</v>
      </c>
    </row>
    <row r="3" spans="1:5">
      <c r="A3" s="3" t="s">
        <v>233</v>
      </c>
    </row>
    <row r="4" spans="1:5">
      <c r="A4" s="4" t="s">
        <v>609</v>
      </c>
      <c r="B4" s="8" t="n">
        <v>3.5</v>
      </c>
      <c r="C4" s="8" t="n">
        <v>3.5</v>
      </c>
      <c r="D4" s="8" t="n">
        <v>3.5</v>
      </c>
      <c r="E4" s="8" t="n">
        <v>3.5</v>
      </c>
    </row>
    <row r="5" spans="1:5">
      <c r="A5" s="4" t="s">
        <v>610</v>
      </c>
      <c r="B5" s="4" t="s">
        <v>611</v>
      </c>
      <c r="C5" s="4" t="s">
        <v>612</v>
      </c>
      <c r="D5" s="4" t="s">
        <v>613</v>
      </c>
      <c r="E5" s="4" t="s">
        <v>613</v>
      </c>
    </row>
    <row r="6" spans="1:5">
      <c r="A6" s="4" t="s">
        <v>614</v>
      </c>
      <c r="B6" s="4" t="s">
        <v>615</v>
      </c>
      <c r="C6" s="4" t="s">
        <v>616</v>
      </c>
      <c r="D6" s="4" t="s">
        <v>617</v>
      </c>
      <c r="E6" s="4" t="s">
        <v>617</v>
      </c>
    </row>
    <row r="7" spans="1:5">
      <c r="A7" s="4" t="s">
        <v>618</v>
      </c>
      <c r="B7" s="4" t="s">
        <v>619</v>
      </c>
      <c r="C7" s="4" t="s">
        <v>619</v>
      </c>
      <c r="D7" s="4" t="s">
        <v>619</v>
      </c>
      <c r="E7" s="4" t="s">
        <v>619</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7"/>
  </cols>
  <sheetData>
    <row r="1" spans="1:2">
      <c r="A1" s="1" t="s">
        <v>620</v>
      </c>
      <c r="B1" s="2" t="s">
        <v>1</v>
      </c>
    </row>
    <row r="2" spans="1:2">
      <c r="B2" s="2" t="s">
        <v>531</v>
      </c>
    </row>
    <row r="3" spans="1:2">
      <c r="A3" s="4" t="s">
        <v>621</v>
      </c>
      <c r="B3" s="5" t="n">
        <v>-50000</v>
      </c>
    </row>
    <row r="4" spans="1:2">
      <c r="A4" s="4" t="s">
        <v>622</v>
      </c>
      <c r="B4" s="8" t="n">
        <v>-0.07000000000000001</v>
      </c>
    </row>
    <row r="5" spans="1:2">
      <c r="A5" s="4" t="s">
        <v>623</v>
      </c>
      <c r="B5" s="6" t="n">
        <v>-3490</v>
      </c>
    </row>
    <row r="6" spans="1:2">
      <c r="A6" s="4" t="s">
        <v>624</v>
      </c>
      <c r="B6" s="5" t="n">
        <v>66000</v>
      </c>
    </row>
    <row r="7" spans="1:2">
      <c r="A7" s="4" t="s">
        <v>625</v>
      </c>
      <c r="B7" s="6" t="n">
        <v>139115</v>
      </c>
    </row>
    <row r="8" spans="1:2">
      <c r="A8" s="4" t="s">
        <v>626</v>
      </c>
    </row>
    <row r="9" spans="1:2">
      <c r="A9" s="4" t="s">
        <v>624</v>
      </c>
      <c r="B9" s="5" t="n">
        <v>50000</v>
      </c>
    </row>
    <row r="10" spans="1:2">
      <c r="A10" s="4" t="s">
        <v>625</v>
      </c>
      <c r="B10" s="6" t="n">
        <v>3490</v>
      </c>
    </row>
    <row r="11" spans="1:2">
      <c r="A11" s="4" t="s">
        <v>627</v>
      </c>
      <c r="B11" s="8" t="n">
        <v>0.07000000000000001</v>
      </c>
    </row>
    <row r="12" spans="1:2">
      <c r="A12" s="4" t="s">
        <v>628</v>
      </c>
    </row>
    <row r="13" spans="1:2">
      <c r="A13" s="4" t="s">
        <v>624</v>
      </c>
      <c r="B13" s="5" t="n">
        <v>66000</v>
      </c>
    </row>
    <row r="14" spans="1:2">
      <c r="A14" s="4" t="s">
        <v>627</v>
      </c>
      <c r="B14" s="8" t="n">
        <v>2.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629</v>
      </c>
      <c r="B1" s="2" t="s">
        <v>482</v>
      </c>
      <c r="C1" s="2" t="s">
        <v>1</v>
      </c>
    </row>
    <row r="2" spans="1:3">
      <c r="B2" s="2" t="s">
        <v>630</v>
      </c>
      <c r="C2" s="2" t="s">
        <v>2</v>
      </c>
    </row>
    <row r="3" spans="1:3">
      <c r="A3" s="4" t="s">
        <v>631</v>
      </c>
      <c r="C3" s="5" t="n">
        <v>-50000</v>
      </c>
    </row>
    <row r="4" spans="1:3">
      <c r="A4" s="4" t="s">
        <v>632</v>
      </c>
    </row>
    <row r="5" spans="1:3">
      <c r="A5" s="4" t="s">
        <v>633</v>
      </c>
      <c r="B5" s="6" t="n">
        <v>1</v>
      </c>
    </row>
    <row r="6" spans="1:3">
      <c r="A6" s="4" t="s">
        <v>634</v>
      </c>
      <c r="B6" s="5" t="n">
        <v>150000</v>
      </c>
    </row>
    <row r="7" spans="1:3">
      <c r="A7" s="4" t="s">
        <v>635</v>
      </c>
      <c r="B7" s="5" t="n">
        <v>50000</v>
      </c>
    </row>
    <row r="8" spans="1:3">
      <c r="A8" s="4" t="s">
        <v>636</v>
      </c>
      <c r="B8" s="4" t="s">
        <v>380</v>
      </c>
    </row>
    <row r="9" spans="1:3">
      <c r="A9" s="4" t="s">
        <v>637</v>
      </c>
      <c r="B9" s="6" t="n">
        <v>52500</v>
      </c>
    </row>
    <row r="10" spans="1:3">
      <c r="A10" s="4" t="s">
        <v>638</v>
      </c>
    </row>
    <row r="11" spans="1:3">
      <c r="A11" s="4" t="s">
        <v>631</v>
      </c>
      <c r="C11" s="5" t="n">
        <v>50000</v>
      </c>
    </row>
    <row r="12" spans="1:3">
      <c r="A12" s="4" t="s">
        <v>633</v>
      </c>
      <c r="C12" s="6" t="n">
        <v>1</v>
      </c>
    </row>
    <row r="13" spans="1:3">
      <c r="A13" s="4" t="s">
        <v>639</v>
      </c>
    </row>
    <row r="14" spans="1:3">
      <c r="A14" s="4" t="s">
        <v>633</v>
      </c>
      <c r="C14" s="6" t="n">
        <v>3</v>
      </c>
    </row>
    <row r="15" spans="1:3">
      <c r="A15" s="4" t="s">
        <v>634</v>
      </c>
      <c r="C15" s="5" t="n">
        <v>330000</v>
      </c>
    </row>
    <row r="16" spans="1:3">
      <c r="A16" s="4" t="s">
        <v>635</v>
      </c>
      <c r="C16" s="5" t="n">
        <v>66000</v>
      </c>
    </row>
    <row r="17" spans="1:3">
      <c r="A17" s="4" t="s">
        <v>636</v>
      </c>
      <c r="C17" s="4" t="s">
        <v>380</v>
      </c>
    </row>
    <row r="18" spans="1:3">
      <c r="A18" s="4" t="s">
        <v>637</v>
      </c>
      <c r="C18" s="6" t="n">
        <v>82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s>
  <sheetData>
    <row r="1" spans="1:5">
      <c r="A1" s="1" t="s">
        <v>640</v>
      </c>
      <c r="B1" s="2" t="s">
        <v>641</v>
      </c>
      <c r="C1" s="2" t="s">
        <v>642</v>
      </c>
      <c r="D1" s="2" t="s">
        <v>643</v>
      </c>
      <c r="E1" s="2" t="s">
        <v>644</v>
      </c>
    </row>
    <row r="2" spans="1:5">
      <c r="A2" s="4" t="s">
        <v>509</v>
      </c>
      <c r="B2" s="4" t="s">
        <v>645</v>
      </c>
      <c r="C2" s="4" t="s">
        <v>646</v>
      </c>
      <c r="D2" s="4" t="s">
        <v>647</v>
      </c>
      <c r="E2" s="4" t="s">
        <v>648</v>
      </c>
    </row>
    <row r="3" spans="1:5">
      <c r="A3" s="4" t="s">
        <v>649</v>
      </c>
      <c r="B3" s="5" t="n">
        <v>14196</v>
      </c>
      <c r="C3" s="5" t="n">
        <v>53236</v>
      </c>
      <c r="D3" s="4" t="s">
        <v>59</v>
      </c>
      <c r="E3" s="4" t="s">
        <v>59</v>
      </c>
    </row>
    <row r="4" spans="1:5">
      <c r="A4" s="4" t="s">
        <v>650</v>
      </c>
      <c r="B4" s="6" t="n">
        <v>51282</v>
      </c>
      <c r="C4" s="6" t="n">
        <v>192308</v>
      </c>
      <c r="D4" s="6" t="n">
        <v>64103</v>
      </c>
      <c r="E4" s="6" t="n">
        <v>25641</v>
      </c>
    </row>
    <row r="5" spans="1:5">
      <c r="A5" s="4" t="s">
        <v>651</v>
      </c>
      <c r="B5" s="8" t="n">
        <v>3.62</v>
      </c>
      <c r="C5" s="8" t="n">
        <v>3.62</v>
      </c>
      <c r="D5" s="8" t="n">
        <v>3.62</v>
      </c>
      <c r="E5" s="8" t="n">
        <v>3.62</v>
      </c>
    </row>
    <row r="6" spans="1:5">
      <c r="A6" s="4" t="s">
        <v>507</v>
      </c>
      <c r="B6" s="4" t="s">
        <v>652</v>
      </c>
      <c r="C6" s="4" t="s">
        <v>652</v>
      </c>
      <c r="D6" s="4" t="s">
        <v>652</v>
      </c>
      <c r="E6" s="4" t="s">
        <v>6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2:43:01Z</dcterms:created>
  <dcterms:modified xmlns:dcterms="http://purl.org/dc/terms/" xmlns:xsi="http://www.w3.org/2001/XMLSchema-instance" xsi:type="dcterms:W3CDTF">2020-03-20T12:43:01Z</dcterms:modified>
</cp:coreProperties>
</file>